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Principal Business Activity and"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Customer Concentration"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Related Parties" sheetId="21" state="visible" r:id="rId21"/>
    <sheet xmlns:r="http://schemas.openxmlformats.org/officeDocument/2006/relationships" name="Quarterly information (unaudite" sheetId="22" state="visible" r:id="rId22"/>
    <sheet xmlns:r="http://schemas.openxmlformats.org/officeDocument/2006/relationships" name="Subsequent Events" sheetId="23" state="visible" r:id="rId23"/>
    <sheet xmlns:r="http://schemas.openxmlformats.org/officeDocument/2006/relationships" name="Principal Business Activity a24" sheetId="24" state="visible" r:id="rId24"/>
    <sheet xmlns:r="http://schemas.openxmlformats.org/officeDocument/2006/relationships" name="Principal Business Activity a25"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Earnings (loss) per Share (Tabl" sheetId="31" state="visible" r:id="rId31"/>
    <sheet xmlns:r="http://schemas.openxmlformats.org/officeDocument/2006/relationships" name="Stock Based Compensation (Table" sheetId="32" state="visible" r:id="rId32"/>
    <sheet xmlns:r="http://schemas.openxmlformats.org/officeDocument/2006/relationships" name="Non-Controlling Interests (Tabl" sheetId="33" state="visible" r:id="rId33"/>
    <sheet xmlns:r="http://schemas.openxmlformats.org/officeDocument/2006/relationships" name="Segments (Tables)" sheetId="34" state="visible" r:id="rId34"/>
    <sheet xmlns:r="http://schemas.openxmlformats.org/officeDocument/2006/relationships" name="Quarterly information (unaudi35" sheetId="35" state="visible" r:id="rId35"/>
    <sheet xmlns:r="http://schemas.openxmlformats.org/officeDocument/2006/relationships" name="Principal Business Activity a36" sheetId="36" state="visible" r:id="rId36"/>
    <sheet xmlns:r="http://schemas.openxmlformats.org/officeDocument/2006/relationships" name="Principal Business Activity a37" sheetId="37" state="visible" r:id="rId37"/>
    <sheet xmlns:r="http://schemas.openxmlformats.org/officeDocument/2006/relationships" name="Principal Business Activity a38" sheetId="38" state="visible" r:id="rId38"/>
    <sheet xmlns:r="http://schemas.openxmlformats.org/officeDocument/2006/relationships" name="Principal Business Activity a39" sheetId="39" state="visible" r:id="rId39"/>
    <sheet xmlns:r="http://schemas.openxmlformats.org/officeDocument/2006/relationships" name="Principal Business Activity a40" sheetId="40" state="visible" r:id="rId40"/>
    <sheet xmlns:r="http://schemas.openxmlformats.org/officeDocument/2006/relationships" name="Principal Business Activity a41" sheetId="41" state="visible" r:id="rId41"/>
    <sheet xmlns:r="http://schemas.openxmlformats.org/officeDocument/2006/relationships" name="Property, Plant, and equipmen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Debt (Details)" sheetId="46" state="visible" r:id="rId46"/>
    <sheet xmlns:r="http://schemas.openxmlformats.org/officeDocument/2006/relationships" name="Leases (Details)" sheetId="47" state="visible" r:id="rId47"/>
    <sheet xmlns:r="http://schemas.openxmlformats.org/officeDocument/2006/relationships" name="Leases - Narrative (Details)" sheetId="48" state="visible" r:id="rId48"/>
    <sheet xmlns:r="http://schemas.openxmlformats.org/officeDocument/2006/relationships" name="Income Taxes (Details)" sheetId="49" state="visible" r:id="rId49"/>
    <sheet xmlns:r="http://schemas.openxmlformats.org/officeDocument/2006/relationships" name="Income Taxes - comprehensive ta" sheetId="50" state="visible" r:id="rId50"/>
    <sheet xmlns:r="http://schemas.openxmlformats.org/officeDocument/2006/relationships" name="Income Taxes - Components of ea" sheetId="51" state="visible" r:id="rId51"/>
    <sheet xmlns:r="http://schemas.openxmlformats.org/officeDocument/2006/relationships" name="Income Taxes - Provision for in" sheetId="52" state="visible" r:id="rId52"/>
    <sheet xmlns:r="http://schemas.openxmlformats.org/officeDocument/2006/relationships" name="Income Taxes - Effective Income" sheetId="53" state="visible" r:id="rId53"/>
    <sheet xmlns:r="http://schemas.openxmlformats.org/officeDocument/2006/relationships" name="Income Taxes - Deferred Tax Ass" sheetId="54" state="visible" r:id="rId54"/>
    <sheet xmlns:r="http://schemas.openxmlformats.org/officeDocument/2006/relationships" name="Income Taxes - Valuation allowa" sheetId="55" state="visible" r:id="rId55"/>
    <sheet xmlns:r="http://schemas.openxmlformats.org/officeDocument/2006/relationships" name="Earnings (loss) per Share (Deta" sheetId="56" state="visible" r:id="rId56"/>
    <sheet xmlns:r="http://schemas.openxmlformats.org/officeDocument/2006/relationships" name="Stock Based Compensation (Detai" sheetId="57" state="visible" r:id="rId57"/>
    <sheet xmlns:r="http://schemas.openxmlformats.org/officeDocument/2006/relationships" name="Stock Based Compensation - Weig" sheetId="58" state="visible" r:id="rId58"/>
    <sheet xmlns:r="http://schemas.openxmlformats.org/officeDocument/2006/relationships" name="Stock Based Compensation - Summ" sheetId="59" state="visible" r:id="rId59"/>
    <sheet xmlns:r="http://schemas.openxmlformats.org/officeDocument/2006/relationships" name="Stockholder's Equity - Reorgani" sheetId="60" state="visible" r:id="rId60"/>
    <sheet xmlns:r="http://schemas.openxmlformats.org/officeDocument/2006/relationships" name="Stockholder's Equity - Initial " sheetId="61" state="visible" r:id="rId61"/>
    <sheet xmlns:r="http://schemas.openxmlformats.org/officeDocument/2006/relationships" name="Non-Controlling Interests (Deta" sheetId="62" state="visible" r:id="rId62"/>
    <sheet xmlns:r="http://schemas.openxmlformats.org/officeDocument/2006/relationships" name="Customer Concentration (Details" sheetId="63" state="visible" r:id="rId63"/>
    <sheet xmlns:r="http://schemas.openxmlformats.org/officeDocument/2006/relationships" name="Segments (Details)" sheetId="64" state="visible" r:id="rId64"/>
    <sheet xmlns:r="http://schemas.openxmlformats.org/officeDocument/2006/relationships" name="Related Parties (Details)" sheetId="65" state="visible" r:id="rId65"/>
    <sheet xmlns:r="http://schemas.openxmlformats.org/officeDocument/2006/relationships" name="Quarterly information (unaudi66" sheetId="66" state="visible" r:id="rId66"/>
    <sheet xmlns:r="http://schemas.openxmlformats.org/officeDocument/2006/relationships" name="Subsequent Events (Details)" sheetId="67" state="visible" r:id="rId67"/>
    <sheet xmlns:r="http://schemas.openxmlformats.org/officeDocument/2006/relationships" name="Uncategorized Items - petq-2017" sheetId="68" state="visible" r:id="rId68"/>
  </sheets>
  <definedNames/>
  <calcPr calcId="124519" fullCalcOnLoad="1"/>
</workbook>
</file>

<file path=xl/sharedStrings.xml><?xml version="1.0" encoding="utf-8"?>
<sst xmlns="http://schemas.openxmlformats.org/spreadsheetml/2006/main" uniqueCount="663">
  <si>
    <t>Document and Entity Information - USD ($) $ in Thousands</t>
  </si>
  <si>
    <t>12 Months Ended</t>
  </si>
  <si>
    <t>Dec. 31, 2017</t>
  </si>
  <si>
    <t>Mar. 12, 2018</t>
  </si>
  <si>
    <t>Jun. 30, 2017</t>
  </si>
  <si>
    <t>Entity Registrant Name</t>
  </si>
  <si>
    <t>PetIQ,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lass A</t>
  </si>
  <si>
    <t>Entity Common Stock, Shares Outstanding</t>
  </si>
  <si>
    <t>Class B common stock</t>
  </si>
  <si>
    <t>Consolidated Balance Sheets - USD ($) $ in Thousands</t>
  </si>
  <si>
    <t>Dec. 31, 2016</t>
  </si>
  <si>
    <t>Current assets</t>
  </si>
  <si>
    <t>Cash and cash equivalents</t>
  </si>
  <si>
    <t>Accounts receivable, net of allowance for doubtful accounts</t>
  </si>
  <si>
    <t>Inventories</t>
  </si>
  <si>
    <t>Supplier prepayments</t>
  </si>
  <si>
    <t>Other current assets</t>
  </si>
  <si>
    <t>Total current assets</t>
  </si>
  <si>
    <t>Property, plant and equipment, net</t>
  </si>
  <si>
    <t>Restricted deposits</t>
  </si>
  <si>
    <t>Deferred tax assets</t>
  </si>
  <si>
    <t>Other non-current assets</t>
  </si>
  <si>
    <t>Intangible assets, net of accumulated amortization</t>
  </si>
  <si>
    <t>Goodwill</t>
  </si>
  <si>
    <t>Total assets</t>
  </si>
  <si>
    <t>Current liabilities</t>
  </si>
  <si>
    <t>Accounts payable</t>
  </si>
  <si>
    <t>Accrued wages payable</t>
  </si>
  <si>
    <t>Accrued interest payable</t>
  </si>
  <si>
    <t>Other accrued expenses</t>
  </si>
  <si>
    <t>Current portion of deferred acquisition liability</t>
  </si>
  <si>
    <t>Current portion of long-term debt and capital leases</t>
  </si>
  <si>
    <t>Total current liabilities</t>
  </si>
  <si>
    <t>Non-current liabilities</t>
  </si>
  <si>
    <t>Long-term debt</t>
  </si>
  <si>
    <t>Obligations under capital leases, less current installments</t>
  </si>
  <si>
    <t>Deferred acquisition liability</t>
  </si>
  <si>
    <t>Other non-current liabilities</t>
  </si>
  <si>
    <t>Total non-current liabilities</t>
  </si>
  <si>
    <t>Commitments and contingencies</t>
  </si>
  <si>
    <t xml:space="preserve"> </t>
  </si>
  <si>
    <t>Equity</t>
  </si>
  <si>
    <t>Members equity</t>
  </si>
  <si>
    <t>Additional Paid-in capital</t>
  </si>
  <si>
    <t>Accumulated deficit</t>
  </si>
  <si>
    <t>Accumulated other comprehensive loss</t>
  </si>
  <si>
    <t>Total stockholders' / member's equity</t>
  </si>
  <si>
    <t>Non-controlling interest</t>
  </si>
  <si>
    <t>Total equity</t>
  </si>
  <si>
    <t>Total liabilities and equity</t>
  </si>
  <si>
    <t>Common stock value</t>
  </si>
  <si>
    <t>Consolidated Balance Sheets (Parenthetical)</t>
  </si>
  <si>
    <t>Dec. 31, 2017$ / sharesshares</t>
  </si>
  <si>
    <t>Common stock, shares outstanding</t>
  </si>
  <si>
    <t>Common stock, par value | $ / shares</t>
  </si>
  <si>
    <t>Common stock authorized</t>
  </si>
  <si>
    <t>Common Stock, Shares, Issued</t>
  </si>
  <si>
    <t>Consolidated Statements of Operations - USD ($) $ in Thousands</t>
  </si>
  <si>
    <t>Dec. 31, 2015</t>
  </si>
  <si>
    <t>Consolidated Statements of Operations</t>
  </si>
  <si>
    <t>Net sales</t>
  </si>
  <si>
    <t>Cost of sales</t>
  </si>
  <si>
    <t>Gross profit</t>
  </si>
  <si>
    <t>Operating expenses</t>
  </si>
  <si>
    <t>General and administrative expenses</t>
  </si>
  <si>
    <t>Operating income</t>
  </si>
  <si>
    <t>Interest expense, net</t>
  </si>
  <si>
    <t>Foreign currency gain (loss), net</t>
  </si>
  <si>
    <t>Loss on debt extinguishment</t>
  </si>
  <si>
    <t>Other income, net</t>
  </si>
  <si>
    <t>Total other expense, net</t>
  </si>
  <si>
    <t>Pretax net income (loss)</t>
  </si>
  <si>
    <t>Income tax expense</t>
  </si>
  <si>
    <t>Net income (loss)</t>
  </si>
  <si>
    <t>Net income (loss) attributable to noncontrolling interest</t>
  </si>
  <si>
    <t>Net income attributable to PetIQ, Inc.</t>
  </si>
  <si>
    <t>Net loss per share attributable to PetIQ, Inc. Class A common stock</t>
  </si>
  <si>
    <t>Basic</t>
  </si>
  <si>
    <t>Diluted</t>
  </si>
  <si>
    <t>Weighted Average shares of Class A common stock outstanding</t>
  </si>
  <si>
    <t>Consolidated Statements of Comprehensive Income (Loss) - USD ($) $ in Thousands</t>
  </si>
  <si>
    <t>Comprehensive income/(loss)</t>
  </si>
  <si>
    <t>Foreign currency translation adjustment</t>
  </si>
  <si>
    <t>Total other comprehensive income/(loss)</t>
  </si>
  <si>
    <t>Comprehensive income (loss) attributable to noncontrolling interest</t>
  </si>
  <si>
    <t>Comprehensive loss attributable to PetIQ, Inc.</t>
  </si>
  <si>
    <t>Consolidated Statements of Cash Flows - USD ($) $ in Thousands</t>
  </si>
  <si>
    <t>Cash flows from operating activities</t>
  </si>
  <si>
    <t>Adjustments to reconcile net income to net cash used for operating activities</t>
  </si>
  <si>
    <t>Depreciation and amortization of intangible assets and loan fees</t>
  </si>
  <si>
    <t>Loss on disposition of property</t>
  </si>
  <si>
    <t>Foreign exchange (gain) loss on liabilities</t>
  </si>
  <si>
    <t>Stock based compensation expense</t>
  </si>
  <si>
    <t>Deferred tax adjustment</t>
  </si>
  <si>
    <t>Warranty settlement gain</t>
  </si>
  <si>
    <t>Changes in assets and liabilities</t>
  </si>
  <si>
    <t>Accounts receivable</t>
  </si>
  <si>
    <t>Prepaid expenses and other assets</t>
  </si>
  <si>
    <t>Net cash provided by (used in) operating activities</t>
  </si>
  <si>
    <t>Cash flows from investing activities</t>
  </si>
  <si>
    <t>Proceeds from disposition of property, plant, and equipment</t>
  </si>
  <si>
    <t>Purchase of property, plant, and equipment and intangibles</t>
  </si>
  <si>
    <t>Net cash used in investing activities</t>
  </si>
  <si>
    <t>Cash flows from financing activities</t>
  </si>
  <si>
    <t>Proceeds from issuance of long term debt</t>
  </si>
  <si>
    <t>Principal payments on long term debt</t>
  </si>
  <si>
    <t>Proceeds from Initial Public Offering (IPO) of Class A Shares, net of underwriting discounts and offering costs</t>
  </si>
  <si>
    <t>Repayment of Preference notes</t>
  </si>
  <si>
    <t>Change in restricted cash and deposits</t>
  </si>
  <si>
    <t>Purchase of LLC units from Continuing LLC Owners</t>
  </si>
  <si>
    <t>Principal payments on capital lease obligations</t>
  </si>
  <si>
    <t>Payment of deferred financing fees and debt discount</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Property, plant, and equipment acquired through accounts payable</t>
  </si>
  <si>
    <t>Capital lease additions</t>
  </si>
  <si>
    <t>Issuance of preference notes for LLC Interests</t>
  </si>
  <si>
    <t>Non cash acquisition of intangibles</t>
  </si>
  <si>
    <t>Establishment of deferred tax asset from step-up in basis</t>
  </si>
  <si>
    <t>Taxes paid</t>
  </si>
  <si>
    <t>Accrued tax distribution</t>
  </si>
  <si>
    <t>Consolidated Statements of Members/Stockholders Equity - USD ($) $ in Thousands</t>
  </si>
  <si>
    <t>Class ACommon Stock [Member]</t>
  </si>
  <si>
    <t>Class B common stockCommon Stock [Member]</t>
  </si>
  <si>
    <t>Member Equity [Member]</t>
  </si>
  <si>
    <t>Retained Earnings (Accumulated Deficit) [Member]</t>
  </si>
  <si>
    <t>Accumulated Distributions In Excess Of Net Income [Member]</t>
  </si>
  <si>
    <t>Additional Paid In Capital [Member]</t>
  </si>
  <si>
    <t>Noncontrolling Interest [Member]</t>
  </si>
  <si>
    <t>Total</t>
  </si>
  <si>
    <t>Beginning Balance at Dec. 31, 2014</t>
  </si>
  <si>
    <t>Increase (Decrease) in Stockholders' Equity</t>
  </si>
  <si>
    <t>Other comprehensive income</t>
  </si>
  <si>
    <t>Ending Balance at Dec. 31, 2015</t>
  </si>
  <si>
    <t>Ending Balance at Dec. 31, 2016</t>
  </si>
  <si>
    <t>Issuance of preference notes to affiliates</t>
  </si>
  <si>
    <t>Ending Balance at Dec. 31, 2017</t>
  </si>
  <si>
    <t>Ending Balance (in shares) at Dec. 31, 2017</t>
  </si>
  <si>
    <t>Principal Business Activity and Significant Accounting Policies</t>
  </si>
  <si>
    <t>Note 1 – Principal Business Activity and Significant Accounting Policies
Principal Business Activity and Principals of Consolidation
PetIQ, Inc and Subsidiaries (the Company) is a manufacturer and wholesale distributor of over-the-counter and prescription pet medications and pet wellness products to various retail customers and distributors throughout the United States and Europe. The Company is headquartered in Eagle, Idaho and manufactures and distributes products from facilities in Florida, Texas, Utah, and Europe.
The consolidated financial statements include the accounts of the Company and all majority-owned subsidiaries. All intercompany transactions and balance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loss) for each period.
Cash and Cash Equivalents
Cash equivalents consist of highly liquid investments with an original maturity of three months or less, excluding amounts restricted for various state licensing regulations. Restricted deposits are not considered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requiring payment within a set number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The Company also has notes receivable due from various suppliers included in accounts receivable. The notes bear interest at 0% to 4% and are repaid based on either amortization schedules or from certain sales to third parties. Non-current portions of these notes receivable are included in other non-current assets on the consolidated balance sheet. Interest income is included in interest expense, net on the consolidated statement of operations.
Accounts receivable consists of the following as of:
$'s in 000's
December 31, 2017
December 31, 2016
Trade receivables
$
22,189
$
18,086
Notes receivable
297
440
22,486
18,526
Less: Allowance for doubtful accounts
(343)
(498)
Non-current portion of receivables
(384)
(833)
Total accounts receivable, net
$
21,759
$
17,195
Inventories
Inventories are stated at the lower of cost or net realizable value, which approximate the first-in first-out (“FIFO”) basi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were as follows as of December 31, 2017 and 2016:
$'s in 000's
December 31, 2017
December 31, 2016
Raw materials and work in progress
$
4,004
$
5,924
Finished goods
40,052
28,308
Total inventories
$
44,056
$
34,232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estimated useful lives of the assets, except for leasehold improvements and capital leased assets which are depreciated over the shorter of the expected useful life or the lease term. Depreciation and amortization expense is recorded in cost of sales or general and administrative expenses in the consolidated statements of comprehensive income, depending on the use of the asset. The estimated useful lives of property, plant, and equipment are as follows:
Computer equipment and software
3 years
Buildings
33 years
Equipment
3-15 years
Leasehold improvements
3-9 years
Furniture and fixtures
8-10 years
Intangible Assets
Indefinite lived intangible assets consist primarily of trademarks. Trademarks represent costs paid to legally register phrases and graphic designs that identify and distinguish products sold by the Company. Trademarks are not amortized, rather potential impairment is considered on an annual basis in the fourth quarter, or more frequently upon the occurrence of an event, when circumstances indicate that the book value of trademarks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 was recorded for the years ended December 31, 2017, 2016, and 2015.
Definite-lived intangible assets consist of a distribution agreement, production certifications, patents and processes, customer relationships, and brand names. The assets are amortized on a straight-line basis over their expected useful lives. Useful lives vary by asset type and are determined based on the period over which the intangible asset is expected to contribute directly or indirectly to the company’s future cash flows. Useful lives range from 2 to 15 years.
Goodwill
Goodwill is the excess of the consideration paid over the fair value of specifically identifiable assets, liabilities and contingent liabilities in a business combination and relates to the future economic benefits arising from assets, which are not capable of being individually identified and separately recognized.
Following initial recognition, goodwill is measured at cost less any accumulated impairment losses. Goodwill is not amortized but is reviewed for impairment annually in the Company’s fourth quarter or more frequently if events or changes in circumstances indicate that the carrying value may be impaired.
The goodwill impairment test consists of a two-step process, if necessary. However,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two-step impairment test is unnecessary and goodwill is considered to be unimpaired. However, if based on the qualitative assessment the Company concludes that it is more likely than not that the fair value of the reporting unit is less than its carrying amount, the two-step process will be carried out.
In step one, the Company determines the fair value of each reporting unit and compares it to its carrying value.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 Company records an impairment loss equal to the difference.
The Company performed its qualitative assessment during the fourth fiscal quarter of 2017 and concluded that it was more likely than not that the fair values of its reporting units were greater than their carrying amounts. After reaching this conclusion, the two-step impairment test was unnecessary and no further testing was performed. The qualitative factors that were considered included, but were not limited to, general economic conditions, outlook for the pet sector, market capitalization, consolidated company stock price, and recent and forecasted financial performance.
Goodwill impairment analysis and measurement is a process that requires significant judgment. If there are significant changes in market conditions or a future downturn in our business, or a future annual goodwill impairment test indicates an impairment of our goodwill, the Company may have to recognize impairment of its goodwill.
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June 2018. The current balance recorded as of December 31, 2017 and December 31, 2016 was $1,575 thousand and $250 thousand, respectively, and is included in other accrued expenses. The non-current portion recorded as of December 31, 2017 and December 31, 2016 was zero and $1,303 thousand, respectively, and is included in deferred acquisition liability.
As discussed in Note 16, subsequent to December 31, 2017, the Company completed the VIP Acquisition, which included guarantee and contingent notes due to the sellers. See Note 16 for more information.
Revenue Recognition
The Company recognizes revenue when persuasive evidence of an arrangement exists, product has been delivered, the price is fixed or determinable and collectability is reasonably assured. The Company generally records revenues from product sales when the goods are shipped to the customer. For customers with Free on Board (“FOB”) destination terms, a provision is recorded to exclude shipments determined to be in-transit to these customers at the end of the reporting period. A sales return allowance is recorded and accounts receivable are reduced as revenues are recognized for estimated losses on credit sales due to customer claims for discounts, returned goods and other items.
The Company offers a variety of trade promotions and incentives to our customers, such as cooperative advertising programs and in-store displays. Sales are recorded net of trade promotion spending, which is recognized at the later of the date on which the Company recognizes the related revenue or the date on which the Company offers the incentive. The Company’s net sales are periodically influenced by the timing, extent and amount of such trade promotions and incentives. Accruals for expected payouts under these programs are included in other accrued expenses.
Shipping and Handling Costs
Shipping and handling costs are recorded as cost of sales, and are not typically billed to customers.
Research and Development and Advertising Costs
Research and development and advertising costs are expensed as incurred and are included in general and administrative expenses. Research and development costs amounted to $514 thousand, $310 thousand, and $380 thousand and advertising costs were $2,229 thousand, $1,179 thousand, and $6,077 thousand for the years ended December 31, 2017, 2016, and 2015,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
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8 for more information.
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terest expense, net
Interest expense, net, is comprised primarily of interest expense related to (i) our debt agreements, (ii) amortization of deferred loan fees, and (iii) capital lease obligations and the mortgage note outstanding, offset by interest income earned on our demand deposits and other assets. Interest expense was $1,638 thousand, $3,078 thousand, and $3,567 thousand for the years ended December 31, 2017, 2016, and 2015, respectively, offset by $75 thousand, $20 thousand, and $22 thousand of interst income, respectively.
Earnings Per Share
Basic earnings per share is computed by dividing net income attributable to PetIQ, Inc. by the weighted average shares outstanding during the period. Diluted earnings per share is computed by dividing net income attributable to PetIQ, Inc., adjusted as necessary for the impact of potentially dilutive securities, by the weighted-average shares outstanding during the period and the impact of securities that would have a dilutive effect on earnings per share. See Note 7 for further discussion.
Reclassifications
Certain reclassifications have been made to the prior years’ consolidated financial statemetns to conform to current year presentation. These reclassifications had no impact on net income, shareholders’ equity, or cash flows as previously reported.
Recently Issued Accounting Pronouncements
In May 2014, the Financial Accounting Standards Board (“FASB”) issued Accounting Standards Codification (“ASC”) Topic 606, Revenue from Contracts with Customers , and subsequently issued several related Accounting Standards Updates (“ASUs”) (“Topic 606”), which provide guidance for recognizing revenue from contracts with customers. The core principle of Topic 606 is that revenue is recognized when promised goods or services are transferred to customers in an amount that reflects consideration for which entitlement is expected in exchange for those goods or services. Topic 606 will be effective commencing with our quarter ending March 31, 2018. We will adopt Topic 606 using the modified retrospective transition approach and expect the impact to be immaterial, with an estimated reduction of beginning accumulated deficit of $0.3 million.
During 2017, we completed our evaluation of Topic 606, including the impact on our business processes, systems and controls, and differences in the timing and/or method of revenue recognition. As a result of our evaluation, we identified changes to and modified certain of our accounting policies and practices. We also designed and implemented specific controls over our evaluation of the impact of Topic 606, including our calculation of the cumulative effect of adopting Topic 606. Although there were no significant changes to our accounting systems or controls upon adoption of Topic 606, we modified certain of our existing controls to incorporate the revisions we made to our accounting policies and practices.
Based on our evaluation of Topic 606, we will make the following changes:
·
Revenue is recognized as control transfers to the customer. As such, under the new standard, revenue for our contracts is general recognized at a point in time when goods are transferred to the customer, which can be upon shipment or upon delivery, depending on the terms of the specific contract. This is generally consistent with our current recognition policy and practice for most contracts based on the transfer of title and risk of loss, however, we do anticipate a change in timing of recognition for certain contracts based on our analysis of the timing of transfer of control of products to our customers;
·
Make a change in performance obligation in certain of our contracts, specifically the treatment of certain merchandising products and services we provide to our customers. Prior to the adoption of Topic 606, the Company treated certain merchandising activities as selling expenses within general and administrative expenses, with the expense recognized over the time period the activities occurred. Under Topic 606 those products and services are considered a separate performance obligation and allocated revenue, with the costs included in cost of sales at the time control transfers to the customer;
·
Alter the accounting for certain reductions in revenue. Previously the Company accounted for certain reductions in sales at the later of sale of goods or agreement with the customer. Under Topic 606, the Company will estimate all elements of variable consideration, without consideration as to the timing of the agreement with customers;
·
Adjust the manner in which we present our allowance for sales returns in our Consolidated Balance Sheets, to reflect a refund liability and a returns asset;and
·
Topic 606 also requires expanded disclosure regarding the nature, timing, and uncertainty of revenue, cash flow and customer contract balances, including how and when we satisfy our performance obligations and the relationship between revenue recognized and changes in contract balances during a reporting period. We have evaluated these disclosure requirements and incorporated the collection of relevant data into our reporting process.
In February 2016, the FASB issued ASU 2016-02 ,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The Company is currently making over $1,700 per year in operating lease payments, and the Company expects the majority of these leases to be classified as operating lease liabilities and right-of-use assets upon adoption. The Company is continuing its assessment, which may identify additional impacts this standard will have on its consolidated financial statements and related disclosure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August 2016, the FASB issued ASU No. 2016-15 , Statement of Cash Flows (Topic 230): Classification of Certain Cash Receipts and Cash Payments . The amendments in this ASU clarify and provide specific guidance on eight cash flow classification issues that are not currently addressed by current U.S. GAAP. This ASU will be effective
commencing with our quarter ending March 31, 2018. The Company does not expect the adoption of this ASU to have a material impact on our consolidated financial statements.
In March 2016, the FASB issued ASU” No. 2016-09 , “Compensation—Stock Compensation: Improvements to Employee Share-Based Payment Accounting (Topic 718) .” ASU No. 2016-09 simplifies the accounting for share-based payment transactions, including accounting for income taxes, forfeitures, statutory tax withholding requirements, and classification in the statement of cash flows. The amendments in this update are effective for fiscal years beginning after December 31, 2016, and interim periods beginning in the first interim period within the year of adoption. Any adjustments should be reflected as of the beginning of the fiscal year that includes that interim period. The Company adopted the provisions of this standard effective January 1, 2017. The Company elected to continue to recognize estimated forfeitures over the term of the awards. The adoption of the standard did not have a material impact on the Company’s financial condition, results of operations, cash flows and disclosures.
In January 2017, the FASB issued ASU 2017-04, Goodwill and Other (Topic 350) (“ASU 2017-04 ”):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ASU is effective for interim and annual periods for the Company on January 1, 2020. with early adoption permitted. The Company expects to early adopt the the standard beginning with its annual goodwill impairment test in 2018.</t>
  </si>
  <si>
    <t>Property, Plant, and equipment</t>
  </si>
  <si>
    <t>Property, Plant, and Equipment</t>
  </si>
  <si>
    <t>Note 2 – Property, Plant, and Equipment
Property, plant, and equipment consists of the following at December 31:
$'s in 000's
2017
2016
Leasehold improvements
$
6,616
$
6,587
Equipment
10,665
9,512
Computer equipment ans software
927
896
Buildings
771
668
Furniture and fixtures
407
377
Land
660
-
Construction in progress
2,344
150
22,390
18,190
Less accumulated depreciation
(7,390)
(5,146)
Total property, plant, and equipment
15,000
13,044
Depreciation and amortization expense related to these assets total $2,348 thousand, $1,915 thousand, and $1,842 thousand for the years ended December 31, 2017, 2016, and 2015, respectively.</t>
  </si>
  <si>
    <t>Intangible Assets and Goodwill</t>
  </si>
  <si>
    <t>Note 3 – Intangible Assets and Goodwill
Intangible assets consist of the following at December 31:
$'s in 000's
Useful Lives
2017
2016
Amortizable Intangibles
Distribution agreement
2 years
$
3,021
$
3,021
Certification
7 years
350
350
Customer relationships
12 years
1,191
1,086
Patents and processes
10 years
1,998
1,797
Brand names
15 years
923
841
Total amortizable intangibles
7,483
7,095
Less accumulated amortization
$
(4,733)
$
(3,557)
Total net amortizable intangibles
2,750
3,538
Non-amortizable intangibles
Trademarks and other
516
516
Intangible assets, net of accumulated amortization
$
3,266
$
4,054
Certain intangible assets are denominated in currencies other than the U.S. Dollar; therefore, their gross and net carrying values are subject foreign currency movements. Amortization expense for the years ended December 31, 2017, 2016, and 2015 was $1,052 thousand, $1,067 thousand, and $735 thousand, respectively.
Estimated future amortization expense for each of the following years is as follows:
Years ending December 31 , ($'s in 000's)
2018
$
407
2019
407
2020
407
2021
406
2022
402
Thereafter
721
The following is a summary of the changes in the carrying value of goodwill for the years ended December 31, 2017 and 2016.
($’s in 000’s)
Reporting Unit
Domestic
International
Total
Goodwill as of January 1, 2016
$
5,221
$
359
$
5,580
Foreign currency translation
(900)
(61)
(961)
Goodwill as of December 31, 2016
4,321
298
4,619
Foreign currency translation
416
29
445
Goodwill as of December 31, 2017
$
4,737
$
327
$
5,064</t>
  </si>
  <si>
    <t>Debt</t>
  </si>
  <si>
    <t>Note 4 – Debt
The Company entered into a credit agreement (the “Credit Agreement”) on December 21, 2016. The Credit Agreement provided for secured financing of $50 million in aggregate at either LIBOR or Base (prime) interest rates plus an applicable margin, consisting of
(i) $45 million revolving credit facility (“Revolver”) maturing on December 21, 2019; and
(ii) $5 million term loan (“Term Loans”), requiring equal amortizing payments for 24 months.
As of December 31, 2017, the Company had $0 outstanding as Term Loans and $15.3 million outstanding under the Revolver. The interest rate on the revolving credit facility was 5.00%, as a Base Rate loan. The Revolver contains a lockbox mechanism.
As of December 31, 2016, the Company had $5 million outstanding as Term Loans and $22.5 million outstanding under the Revolver. The interest rate on the Term Loans was 4.25% and the interest rate on the revolving credit facility was also 4.25%, both were Base Rate loans.
The Company refinanced its credit facility in March 2016 with an amended and restated credit agreement (the “Amended Credit Agreement”). The Amended Credit Agreement provided for secured financing of $48,000 in the aggregate, consisting of
(i) $3 million in aggregate principal amount of term loans maturing on December 31, 2016 (the “Term B Loans”);
(ii) $20 million in aggregate principal amount of term loans maturing on March 16, 2018 (the “Term A Loans”); and
(iii) a $25 million revolving credit facility maturing on March 16, 2018.
On July 24, 2017, the Company entered into a mortgage with a local bank to provide financing for the purchase of a commercial building. The mortgage bears interest at 4.35% and requires monthly principal and interest payments, with the balance of the loan due on July 25, 2027.
The Credit Agreement and Amended Credit Agreement both contained certain covenants and restrictions including a fixed charge coverage ratio and a minimum EBITDA target and is secured by collateral consisting of a percentage of eligible accounts receivable, inventories, and machinery and equipment. As of December 31, 2017, the Company was in compliance with these covenants.
The following represents the Company’s long-term debt as of December 31, 2017 and December 31, 2016:
$'s in 000's
December 31, 2017
December 31, 2016
Term loans
$
—
$
5,000
Revolving credit facility
15,325
22,473
Mortgage
1,902
—
Net discount on debt and deferred financing fees
—
(92)
$
17,227
$
27,381
Less current maturities of long-term debt
(44)
(2,223)
Total long-term debt
$
17,183
$
25,158
Future maturities of long-term debt, excluding the net discount on debt and deferred financing fees, as of December 31, 2017 are as follows:
($'s in 000's)
2018
$
44
2019
15,372
2020
48
2021
50
2022
52
Thereafter
1,661
The Company incurred debt issuance costs of $218 related to the Amended Credit Agreement during the first quarter of 2016. The debt transaction resulted in a loss on debt extinguishment of $993 thousand, which included the write off of unamortized debt issuance costs and debt discount, early termination fees, and legal costs.
The Company incurred debt issuance costs of $261 thousand related to the New Credit Agreement during 2016. This second refinancing transaction resulted in a loss on extinguishment of $688 thousand, which included the write off of unamortized debt issuance costs and debt discount, early termination fees, and legal costs.</t>
  </si>
  <si>
    <t>Leases</t>
  </si>
  <si>
    <t>Note 5 - Leases
The Company leases certain real estate, both office and production facilities, as well as equipment from third parties. Lease expiration dates are between 2018 and 2025. A portion of capital leases are denominated in foreign currencies. Many of these leases include renewal options and in some cases options to purchase.
Annual future commitments under non-cancelable leases as of December 31, 2017, consist of the following:
Lease Obligations
$'s in 000's
Operating Leases
Capital Leases
2018
$
2,053
$
113
2019
937
110
2020
353
96
2021
176
93
2022
176
72
Thereafter
127
27
Total minimum future obligations
$
3,822
$
511
Less interest
(15)
Present value of net future minimum obligations
496
Less current capital lease obligations
(107)
Long-term capital lease obligations
$
389
The net book value of assets under capital lease was $850 thousand and $775 thousand as of December 31, 2017 and 2016, respectively. Total operating lease expense for the years ended December 31, 2017, 2016, and 2015 totaled $1,716 thousand, $1,718 thousand, and $1,627 thousand, respectively.</t>
  </si>
  <si>
    <t>Income Taxes</t>
  </si>
  <si>
    <t xml:space="preserve">Note 6 - Income Taxes
As a result of the IPO and related reorganization transactions completed in July 2017, the Company holds an economic interest of approximately 62% in HoldCo and consolidates the financial position and results of HoldCo. The approximate 38% of HoldCo not held by the Company is considered non-controlling interest. HoldCo is treated as a partnership for income tax reporting. HoldCo’s members, including the Company, are liable for federal, state, and local income taxes based on their share of HoldCo’s taxable income.
Prior to the IPO, the Company’s predecessor for financial reporting purposes was Opco, which is a limited liability company, and the majority of Opco’s businesses and assets are held and operated by limited liability companies , which are not subject to entity-level federal or state income taxation. Opco makes cash distributions to permit the member to pay these taxes as needed by the member’s tax situation. In the years ended December 31, 2017 and 2016, the Company did not make any cash distributions. In the year ended December 31, 2017 Opco accrued $597 thousand for anticipated tax distributions to Continuing LLC Owners. This liability is included in accounts payable on the consolidated balance sheet.
On December 22, 2017, the U.S. government enacted comprehensive tax legislation commonly referred to as the Tax Cuts and Jobs Act (the “Tax Act”). The Tax Act made broad and complex changes to the U.S. tax code which impacted 2017 including, but not limited to, reducing the U.S. federal corporate tax rate from 35 to 21 percent and requiring a one-time transition tax on certain unrepatriated earnings of foreign subsidiaries. U.S. GAAP requires the impact of tax legislation to be recorded in the period of enactment. Staff Accounting Bulletin (SAB) 118 establishes a one-year measurement period to complete the accounting for the ASC 740 income tax effects of the Tax Act. An entity recognizes the impact of those amounts for which the accounting is complete. For matters that have not been completed, provisional amounts are recorded to the extent they can be reasonably estimated. For amounts for which a reasonable estimate cannot be determined, no adjustment is made until such estimate can be completed.
The Company was able to make reasonable estimates of the impact of the Tax Act and have recorded provisional amounts for the deemed repatriation tax, and the remeasurement of deferred taxes. We recorded a provisional net tax expense of $3.6 million in the period ended December 31, 2017 attributable to the Tax Act. This net expense consists of an expense of $0.2 million for the Company’s allocated share of the one-time transition tax on unrepatriated earnings of foreign subsidiaries and a net expense of $3.4 million primarily due to the remeasurement of deferred tax assets associated with the corporate rate reduction.
These estimates may be impacted as we further analyze available tax accounting methods and elections, earnings and profits computations, state tax conformity to federal tax changes and guidance issued by standard-setting bodies that provide interpretative guidance of the Tax Act.
The components of earnings before income taxes, determined by tax jurisdiction, are as follows:
Years Ended December 31
$'s in 000's
2017
2016
2015
United States
$
11,479
$
(3,634)
$
(1,209)
Foreign
308
239
(140)
Total
$
11,787
$
(3,395)
$
(1,349)
The provision for income taxes for 2017, 2016, and 2015 consisted of the following:
Years Ended December 31
$'s in 000's
2017
2016
2015
Current:
Federal
$
(10)
$
-
$
-
State
63
-
-
Foreign
-
-
-
$
53
$
-
$
-
Deferred and other:
Federal
3,708
-
-
State
19
-
-
Foreign
190
-
-
3,917
-
-
Total tax expense
$
3,970
$
-
$
-
Reconciliation between the effective tax rate on income from continuing operations and the statutory tax rate is as follows:
Years Ended December 31
$'s in 000's
2017
2016
2015
Income tax expense (benefit) at federal statutory rate
35.0
%
35.0
%
35.0
State and local income taxes net of federal tax benefit
-
-
(43)
Non-controlling interest and nontaxable income
(33.2)
(37.4)
-
Tax Cuts and Jobs Act of 2017
30.7
-
-
Nondeductible/nontaxable items
1.2
2.4
8
Income tax expense (benefit)
33.7
%
-
-
Our effective income tax rate differs from statutory rates primarily due to our pass-through entity structure for U.S. income tax purposes.
As a result of the IPO and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Interests from existing members and newly issued LLC Interests acquired directly from Holdco. The tax effects of temporary differences that give rise to significant portions of the deferred tax assets and liabilities at December 31, 2017 and 2016 are as follows:
$'s in 000's
2017
2016
Investment in partnership
$
5,855
$
-
Net operating loss carryforwards and tax credits
536
520
Other
66
47
Subtotal
6,457
567
Less: valuation allowance
$
(237)
$
(91)
Total net deferred tax assets
6,220
476
Intangible assets
(412)
(476)
Other
(5)
-
Total deferred tax liabilities
(417)
-
Net deferred tax asset
$
5,803
$
-
The Company has a valuation allowance for certain deferred tax assets of $237 thousand and $91 thousand, as of December 31, 2017 and December 31, 2016, respectively. The valuation allowance pertains to certain international loss carryforwards, some of which have no expiration and others that would expire beginning in 2018.
The Tax Act contains a new law that requires a current inclusion in U.S. federal taxable income of certain earnings of controlled foreign corporations, also known as the tax on global intangible low taxed income (GILTI), beginning in 2018. The FASB has provided that companies subject to GILTI have the option to account for the GILTI tax as a period cost if and when incurred, or to recognize deferred taxes for temporary differences, including outside basis differences, expected to reverse as GILTI. Due to the complexity of the new GILTI rules, we are continuing to evaluate this provision of the Tax Act. We have not recorded any provisional amounts as of December 31, 2017 nor have we made an accounting policy choice of including taxable income related to GILTI as either a current period tax expense or factoring such amounts into our measurement of deferred taxes.
The Company has not recognized any uncertain tax positions, penalties or interest as we have concluded that no such positions exist. Accordingly, no unrecognized tax benefit would impact the effective tax rate. If interest and penalties were accrued, we would recognize interest and penalties as income tax expense. We are subject to taxation in the United States and various states and foreign jurisdictions. As of December 31, 2017, tax years for 2014, 2015, and 2016 are subject to examination by the tax authorities. With few exceptions, as of December 31, 2017, we are no longer subject to U.S. federal, state, local, or foreign examinations by tax authorities for years before 2014. </t>
  </si>
  <si>
    <t>Earnings (loss) per Share</t>
  </si>
  <si>
    <t>Earnings per share</t>
  </si>
  <si>
    <t>N
Basic and Diluted Earnings (loss) per Share
Basic earnings (loss) per share of Class A common stock is computed by dividing net income (loss)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As described in Note 9 — Stockholders’ Equity, on July 20, 2017, the PetIQ Holdings, LLC Agreement (“LLC Agreement”) was amended and restated to, among other things, (i) provide for a new single class of common membership interests, the LLC Interests of HoldCo, and (ii) exchange all of the then-existing membership interests of the Continuing LLC Owners for common units of HoldCo. This Recapitalization changed the relative membership rights of the Continuing LLC Owners such that retroactive application of the Recapitalization to periods prior to the IPO for the purposes of calculating earnings (loss) per share would not be appropriate.
Prior to the IPO, the PetIQ,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s of these consolidated financial statements. Therefore, earnings (loss) per share information has not been presented for periods prior to the IPO on July 20, 2017. The basic and diluted earnings (loss) per share represent only the the period July 20, 2017 to December 31, 2017.
The following table sets forth reconciliations of the numerators and denominators used to compute basic and diluted earnings (loss) per share of Class A common stock:
($'s in 000's, except for per share amounts)
December 31, 2017
Numerator:
Net income
$
7,817
Less: net income attributable to non-controlling interests
(11,310)
Net loss attributable to PetIQ, Inc. — basic
(3,493)
Denominator:
Weighted-average shares of Class A common stock outstanding (in 000's)-- basic
13,223
Dilutive stock options that are convertible into Class A common stock
—
Weighted-average shares of Class A common stock outstanding (in 000's)-- diluted
13,223
Earnings per share of Class A common stock — basic
$
(0.26)
Earnings per share of Class A common stock — diluted
$
(0.26)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Shares of the Company’s Class B common stock as well as stock options have not been included in the diluted earnings (loss) per share calculation as they have been determined to be anti-dilutive under the if-converted method and treasury stock method, respectively.</t>
  </si>
  <si>
    <t>Stock Based Compensation</t>
  </si>
  <si>
    <t xml:space="preserve">Note 8 – Stock Based Compensation
Stock based compensation expense is recorded within general and administrative expenses.
PetIQ, Inc. Omnibus Incentive Plan
The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initially reserved 1,914,047 registered shares of Class A common stock for issuance under the Plan. As of December 31, 2017, 1,315,403 shares were available for issuance under the Plan. All awards issued under the Plan may only be settled in shares of Class A common stock.
Stock Options
The Company awards stock options to certain employees and directors under the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compensation expense over the vesting period, which totaled $ 447 thousand for the year ended December 31, 2017. All stock based compensation expense is included in general and administrative expenses based on the role of recipients. The fair value of the stock option awards was determined on the grant date using the Black-Scholes valuation model based on the following weighted-average assumptions for the period ended December 31:
2017
Expected term (years) (1)
Expected volatility (2)
%
Risk-free interest rate (3)
%
Dividend yield (4)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following table summarizes the activity of the Company’s unvested stock options for the period ended December 31, 2017: The grant date fair value of stock options granted during the period ended December 31, 2017 was $6.08 per option.
Weighted
Average
Weighted
Remaining
Average
Aggregate
Contractual
Stock
Exercise
Intrinsic
Life
Options
Price
Value
(years)
Outstanding at December 31, 2016
—
Granted
804,049
$
16
Exercised
—
Forfeited
(205,405)
16
Cancelled
—
Outstanding at December 31, 2017
598,644
$
16
$
3,496
Options exercisable at December 31, 2017
—
At December 31, 2017, total unrecognized compensation cost related to unvested stock options was $3.2 million and is expected to be recognized over a weighted-average period of approximately 3. 5 years. </t>
  </si>
  <si>
    <t>Stockholder's Equity</t>
  </si>
  <si>
    <t>Note 9 - Stockholders’ Equity
Reorganization Transactions
In connection with the IPO on July 20, 2017, the Company completed the following Reorganization Transactions:
·
The Company amended and restated its certificate of incorporation (see “Amendment and Restatement of Certificate of Incorporation” below);
·
PetIQ Holdings, LLC (“HoldCo”) amended and restated its limited liability company agreement (the “LLC Agreement”) (see “HoldCo Recapitalization” below);
·
The Company acquired, by the contribution by certain sponsors, three entities (“Sponsor Corps”) that were owned by former indirect members of HoldCo (the “Sponsors”), for which the Company issued 5,615,981 shares of Class A common stock and Preference Notes equal to $30.5 million as merger consideration (the “Merger”). The only significant asset held by the Sponsor Corps prior to the Merger was 7,523,839 LLC Interests. Upon consummation of the Merger, the Company recognized the 7,523,839 LLC Interests at carrying value, as the contribution was considered to be a transaction between entities under common control;
·
The Company acquired 419,102 LLC interests in exchange for an equal number of Class A common stock from certain employee owners;
·
The Company purchased from Continuing LLC Owners 1,589,642 LLC Interests in exchange for $25.4 million in preference notes;
·
The Company purchased from Continuing LLC Owners 133,334 LLC Interests in exchange for $2.1 million.
Following the completion of the Reorganization Transactions and IPO, PetIQ owned 61.5% of HoldCo. The remaining 38.5% of HoldCo was held by the “Continuing LLC Owners,” whom the Company defines as all remaining direct and indirect owners of HoldCo except for PetIQ. As a result of the Reorganization Transactions, PetIQ became the sole managing member of HoldCo and has the sole voting power in, and controls the management of, HoldCo. Accordingly, the Company consolidated the financial results of HoldCo and reported a non-controlling interest in its consolidated financial statements. As the Reorganization Transactions are considered transactions between entities under common control, the financial statements for the previously separate entities have been combined for presentation purposes.
Immediately following the Reclassification, PetIQ became a holding company and our principal asset is the LLC interests. As the sole managing member of HoldCo, PetIQ operates and controls all of the business and affairs of HoldCo and, through HoldCo and its subsidiaries, conducts business. In addition, PetIQ controls the management of, and has a controlling interest in, HoldCo and, therefore, PetIQ is the primary beneficiary of HoldCo. As a result, the Company consolidates the financial results of Holdco pursuant to the variable-interest entity (“VIE”) accounting model, and a portion of net income (loss) is allocated to the non-controlling interest to reflect the entitlement of Continuing LLC Owners to a portion of Holdco’s net income (loss).
Other than its purchase of LLC Interests with the net proceeds the IPO, PetIQ has not provided any financial or other support to HoldCo. PetIQ is not required to provide financial or other support for HoldCo, though it will control HoldCo’s business and other activities through its managing member interest in HoldCo. Because PetIQ is not a guarantor or obligor with respect to any of the liabilities of HoldCo, absent any such arrangement, the creditors of HoldCo will not have any recourse to the general credit of PetIQ. Nevertheless, because PetIQ will have no material assets other than its interests in HoldCo, any change in HoldCo’s financial condition could result in PetIQ recognizing a loss.
Amendment and Restatement of Certificate of Incorporation
On July 20, 2017, the Company amended and restated its certificate of incorporation to, among other things, provide for the (i) authorization of 125,000,000 shares of Class A common stock with a par value of $0.001 per share; (ii) authorization of 8,401,521 shares of Class B common stock with a par value of $0.001 per share; (iii) authorization of 12,500,000 shares of blank check preferred stock; and (iv) establishment of a classified board of directors, divided into three classes, each of whose members will serve for staggered three-year terms.
Each share of the Company’s Class A common stock and Class B common stock entitles its holders to one vote per share on all matters presented to the Company’s stockholders generally.
Holders of the Company’s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of HoldCo held by Continuing LLC Owners. Shares of Class B common stock are transferable only together with an equal number of LLC Interests. Shares of Class B common stock will be canceled on a one-for-one basis upon the redemption or exchange any of the outstanding LLC Interests held by the Continuing LLC Owners.
The Company must, at all times, maintain a one-to-one ratio between the number of outstanding shares of Class A common stock and the number of LLC Interests owned by PetIQ (subject to certain exceptions for treasury shares and shares underlying certain convertible or exchangeable securities).
Initial Public Offering
On July 20, 2017, the Company completed an IPO of 7,187,500 shares of the Company’s Class A common stock at a public offering price of $16.00 per share, inclusive of the contemporaneous exercise of the underwriters option to purchase additional shares. The Company received $104.0 million in proceeds, net of underwriting discounts, commissions and offering costs, which were used repay $56.0 million in preference notes, to purchase 3,556,666 newly-issued LLC Interests from HoldCo at a price per unit equal to the initial public offering price per share of Class A common stock in the IPO less underwriting discounts and commissions, and to purchase 133,334 LLC Interests and corresponding Class B common shares from entities affiliated with the Company’s CEO and President.
Immediately following the completion of the IPO and the underwriters’ exercise of their option to purchase additional shares of Class A common stock, there were 13,222,583 shares of Class A common stock outstanding and 8,268,188 shares of Class B common stock outstanding.
PetIQ Holdings, LLC Recapitalization
On July 20, 2017, HoldCo amended and restated the LLC Agreement (the “Recapitalization”) to, among other things, (i) provide for a new single class of common membership interests in HoldCo, the LLC Interests, (ii) exchange all of the then-existing membership interests for LLC Interests of HoldCo and (iii) appoint the Company as the sole managing member of HoldCo.
The LLC Agreement also provides that the Continuing LLC Owners may from time to time at each of their options require HoldCo to exchange all or a portion of their LLC Interests in exchange for, at the Company’s election (determined solely by the Company’s board of directors, which includes directors who hold LLC Interests or are otherwise affiliated with holders of LLC interests), shares of the Company’s Class A common stock on a one-for-one basis or a cash payment equal to a volume weighted average market price of one share of Class A common stock for each LLC interest exchanged, in each case in accordance with the terms of the LLC Agreement; provided that, at the Company’s election (determined solely by the Company’s board of directors, which includes directors who hold LLC interests or are otherwise affiliated with holders of LLC interests), the Company may effect a direct exchange of such Class A common stock or such cash, as applicable, for such LLC interests. The Continuing LLC Owners may exercise such redemption right for as long as their LLC interests remain outstanding. Simultaneously with the payment of cash or shares of Class A common stock, as applicable, in connection with a redemption or exchange of LLC interests pursuant to the terms of the LLC Agreement, a number of shares of the Company’s Class B common stock will be cancelled for no consideration on a one-for-one basis with the number of LLC interests so redeemed or exchanged.
The amendment also requires that HoldCo, at all times, maintain (i) a one-to-one ratio between the number of outstanding shares of Class A common stock and the number of LLC interests of HoldCo owned by PetIQ, Inc. and (ii) a one-to-one ratio between the number of shares of Class B common stock owned by Continuing LLC Owners and the number of LLC Interests of HoldCo owned by the Continuing LLC Owners.</t>
  </si>
  <si>
    <t>Non-Controlling Interests</t>
  </si>
  <si>
    <t>Note 10 - Non-Controlling Interests
In connection with the Reorganization Transactions described in Note 9 — Stockholders’ Equity, PetIQ became the sole managing member of HoldCo and, as a result, consolidates the financial results of HoldCo.
The Company reports a non-controlling interest representing the LLC interests of HoldCo held by Continuing LLC Owners. Changes in PetIQ’s ownership interest in HoldCo while PetIQ retains its controlling interest in HoldCo will be accounted for as equity transactions. As such, future redemptions or direct exchanges of LLC interests of HoldCo by the Continuing LLC Owners will result in a change in ownership and reduce or increase the amount recorded as non-controlling interest and increase or decrease additional paid-in capital when HoldCo has positive or negative net assets, respectively. The Company is also required to make tax distributions based on the LLC Agreement to Continuing LLC Members on a regular basis, these distributions will reduce the non-controlling interest.
The Company used the net proceeds from its IPO to purchase 3,556,666 newly-issued LLC Interests of HoldCo and 133,334 LLC Interests from Continuing LLC Owners. Additionally, in connection with the Reorganization Transactions, the Company acquired 9,532,58 3 LLC Interests of HoldCo.
As of December 31, 2017, there were 21,490,771 LLC Interests outstanding, of which PetIQ owned 13,222,583, representing a 61.5% ownership interest in HoldCo.
LLC Interests held
% of Total
Continuing LLC
Continuing LLC
Owners
PetIQ, Inc.
Total
Owners
PetIQ, Inc.
As of December 31, 2017
8,268,188
13,222,583
21,490,771</t>
  </si>
  <si>
    <t>Customer Concentration</t>
  </si>
  <si>
    <t>N
The Company has significant exposure to customer concentration. During each of the years ended December 31, 2017, 2016, and 2015, three customers, respectively, accounted for more than 10% of sales individually. In total for the years ended December 31, 2017, 2016, and 2015, the three customers accounted for 61%, 70%, and 74% of net sales, respectively. At December 31, 2017 and December 31, 2016, three and four customers, respectively, individually accounted for more than 10% of outstanding trade receivables, and in aggregate accounted for 48% and 60%, respectively, of outstanding trade receivables, net. The customers are customers of our Domestic segment.</t>
  </si>
  <si>
    <t>Commitments and Contingencies</t>
  </si>
  <si>
    <t>Commitments and Contingencies Disclosure [Text Block]</t>
  </si>
  <si>
    <t>Note 12 - Commitments and Contingencies
Litigation Contingencies
In May 2017, Bayer Healthcare LLC and its affiliates (collectively “Bayer”) filed suit in the United States District Court for the District of Delaware, against CAP IM Supply, Inc. (“CAP IM”), our supplier of Advecta 3 and PetLock MAX, which we began to sell in 2017 as our value-branded alternatives to Bayer’s K9 Advantix II. Bayer alleges that Advecta 3 and PetLock MAX infringe a patent relating to K9 Advantix II. Bayer seeks unspecified monetary damages and an injunction against future sales by CAP IM of Advecta 3 and PetLock MAX to the Company. Bayer has filed a motion for preliminary injunction, which motion was argued in February 2018. Although we have not been named in the suit, our license and supply agreement with CAP IM requires us to share with CAP IM the payment of defense and settlement costs of such litigation and allows us to control the defense of the proceeding. CAP IM intends to vigorously defend this case and we believe that CAP IM has meritorious defenses. However, because of the inherent uncertainties of litigation, we can provide no assurance of an outcome favorable to CAP IM. The case is presently scheduled for trial in February 2019.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December 31, 2017 and December 31, 2016, as the Company does not consider any contingency to be probable or estimable. The Company expenses legal costs as incurred within general and administrative expenses on the consolidated statements of operations.</t>
  </si>
  <si>
    <t>Segments</t>
  </si>
  <si>
    <t>Note 13 - Segments
The Company has two operating segments, and thus two reportable segments, which are the procurement, packaging, and distribution of pet health and wellness products in the Domestic markets (U.S. and Canada) and in the International markets (primarily Europe). The determination of the operating segments is based on the level at which the chief operating decision maker reviews discrete financial information to assess performance and make resource allocation decisions, which is done based on these two geographic areas.
Financial information relating to the Company’s operating segments for the years ended December 31:
$'s in 000's
Domestic
International
Consolidated
2017
Net Sales
$
261,526
$
5,161
$
266,687
Gross profit
48,997
2,197
51,194
General and administrative expenses
36,053
1,852
37,905
Operating income
12,944
345
13,289
Interest expense
—
—
(1,563)
Other income, net
—
—
201
Foreign currency loss, net
—
—
(140)
Identifiable assets
$
134,841
$
6,004
$
140,845
Depreciation expense
$
2,209
$
139
$
2,348
Amortization expense
$
797
$
255
$
1,052
Capital expenditures
$
4,011
$
120
$
4,131
($’s in 000’s)
Domestic
International
Consolidated
2016
Net Sales
$
195,698
$
4,464
$
200,162
Gross profit
30,683
1,864
32,547
General and administrative expenses
30,127
1,718
31,845
Operating income
556
146
702
Interest expense
—
—
(3,058)
Other income, net
—
—
666
Loss on debt extinguishment
—
—
(1,681)
Foreign currency loss, net
—
—
(24)
Identifiable assets
$
76,270
$
5,060
$
81,330
Depreciation expense
$
1,877
$
38
$
1,915
Amortization expense
$
798
$
269
$
1,067
Capital expenditures
$
1,892
$
149
$
2,041
($’s in 000’s)
Domestic
International
Consolidated
2015
Net Sales
$
202,092
$
3,595
$
205,687
Gross profit
37,582
1,576
39,158
General and administrative expenses
33,926
1,662
35,588
Operating income (loss)
3,656
(86)
3,570
Interest expense
—
—
(3,545)
Loss on debt extinguishment
—
—
(1,449)
Foreign currency gain, net
—
—
75
Identifiable assets
$
86,531
$
5,804
$
92,335
Depreciation expense
$
1,800
$
42
$
1,842
Amortization expense
$
330
$
405
$
735
Capital expenditures
$
1,479
$
71
$
1,550</t>
  </si>
  <si>
    <t>Related Parties</t>
  </si>
  <si>
    <t>Note 14 - Related Parties
Opco had entered into management consulting services agreements with members of HoldCo. The services were related to financial transactions and other senior management matters related to business administration. Those agreements provided for the Company to pay base annual management fees plus expenses, typically paid quarterly. These expenses were recorded in general and administrative expenses in the consolidated statement of operations. The Company recorded $610 thousand, $864 thousand and $462 thousand for the year ended December 31, 2017, 2016, and 2015, respectively. Upon consummation of the recapitalization and IPO transactions, these agreements were terminated.
As discussed in Note 6– Income taxes, the Company has accrued tax distributions that are payable to Continuing LLC Owners to facilitate the Continuing LLC Owners periodic estimated tax obligations. At December 31, 2017, the Company had accrued $597 thousand for estimated tax distributions, which are included in accounts payable on the consolidated balance sheets.
Chris Christensen, the brother of CEO, McCord Christensen, acts as the Company’s agent at Moreton Insurance (“Moreton”), which acts as a broker for a number of the Company’s insurance policies. The Company’s annual premium expense, paid to Moreton and subsequently transferred to insurance providers, was $1.1 million in 2017. Mr. Christensen was paid a commission of approximately $60 thousand by Moreton for the sale of such insurance policies to the Company.</t>
  </si>
  <si>
    <t>Quarterly information (unaudited)</t>
  </si>
  <si>
    <t>Note 15 – Quarterly information (unaudited)
($’s in 000’s except per share amounts)
Quarter 1
Quarter 2
Quarter 3
Quarter 4
2017:
Net sales
$
67,029
$
87,178
$
60,554
$
51,926
Gross profit
12,200
15,951
12,517
10,526
Selling, general, and administrative expenses
7,405
9,277
10,739
10,484
Operating income
4,795
6,674
1,778
42
Net income
4,279
6,070
859
(3,391)
Basic net income per common share (1)
-
-
$
(0.02)
$
(0.25)
Diluted net income per common share (1)
-
-
$
(0.02)
$
(0.25)
Basic weighted average shares (1)
-
-
13,222,583
13,222,583
Diluted weighted average shares (1)
-
-
13,222,583
13,222,583
March 31, 2016
June 30, 2016
September 30, 2016
December 31, 2016
2016:
Net sales
$
52,298
$
61,280
$
41,671
$
44,913
Gross profit
9,772
8,961
6,160
7,654
Selling, general, and administrative expenses
8,063
8,302
7,942
7,538
Operating income
1,709
659
(1,782)
116
Net income
(304)
598
(2,512)
(1,177)
Basic net income per common share (1)
-
-
-
-
Diluted net income per common share (1)
-
-
-
-
Basic weighted average shares (1)
-
-
-
-
Diluted weighted average shares (1)
-
-
-
-
(1)
Number of shares out standing and earnings per share prior to our IPO on July 26, 2017 are not reported, see Note 7 in the accompanying consolidated financial statements.</t>
  </si>
  <si>
    <t>Subsequent Events</t>
  </si>
  <si>
    <t xml:space="preserve">Note 16 – Subsequent Events
On January 17, 2018, we acquired Community Veterinary Clinics, LLC d/b/a VIP Petcare (“VIP”). The aggregate consideration, comprised of (i) $100 million of cash, (ii) 4,200,000 LLC Interests of PetIQ Holdings, LLC, 4,200,000 shares of Class B common stock, (iii) promissory notes consisting of (A) a $10.0 million note payable 5 years and 6 months after the closing, which shall accrue interest quarterly in arrears at a rate of 6.75% per annum, (B) a $10.0 million note payable 5 years and 6 months after the closing if PetIQ and its consolidated subsidiaries have EBITDA of $40.0 million for the year ending December 31, 2018, which, if payable, shall accrue interest quarterly in arrears at a rate of 6.75% per annum beginning on the first anniversary of the closing, and (C) a $10.0 million note payable 5 years and 6 months after the closing if PetIQ and its consolidated subsidiaries have EBITDA of $50.0 million for the year ending December 31, 2019, which, if payable, shall accrue interest quarterly in arrears at a rate of 6.75% per annum beginning on the second anniversary of the closing; provided that such note shall also become payable if PetIQ and its consolidated subsidiaries have EBITDA of $50.0 million for the year ending December 31, 2018.
In connection with the VIP Acquisition, the Company amended and restated their existing revolving credit agreement (the “A&amp;R Credit Agreement”) on January 17, 2018. T he A&amp;R Credit Agreement provides for a secured revolving credit facility of $50 million in the aggregate, at either LIBOR or Base (prime) interest rates plus an applicable margin.
All obligations under the A&amp;R Credit Agreement are unconditionally guaranteed by HoldCo and each of its domestic wholly-owned subsidiaries and, subject to certain exceptions, each of its material current and future domestic wholly-owned subsidiaries. All obligations under the A&amp;R Credit Agreement, and the guarantees of those obligations, are secured by substantially all of the assets of each borrower and guarantor under the A&amp;R Credit Agreement, subject to certain exceptions.
Also in connection with the closing of the VIP Acquisition, the Company entered into a term loan credit agreement (the “Term Loan Credit Agreement”). The Term Loan Credit Agreement provides for a secured term loan credit facility of $75 million in aggregate at either LIBOR or Base (prime) interest rates plus an applicable margin.
In connection with execution of the Unit Purchase Agreement to acquire VIP, options to purchase an aggregate 800,000 shares of Class A Common Stock of the Company (the “Inducement Awards”) were issued to 30 employees hired in connection with the transaction as employment inducement awards. The awards vest quarterly on each of the first four anniversaries of the closing date of the acquisition, generally subject to continued employment through each vesting date. </t>
  </si>
  <si>
    <t>Principal Business Activity and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loss) for each period.</t>
  </si>
  <si>
    <t>Cash and Cash Equivalents</t>
  </si>
  <si>
    <t>Cash and Cash Equivalents
Cash equivalents consist of highly liquid investments with an original maturity of three months or less, excluding amounts restricted for various state licensing regulations. Restricted deposits are not considered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requiring payment within a set number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The Company also has notes receivable due from various suppliers included in accounts receivable. The notes bear interest at 0% to 4% and are repaid based on either amortization schedules or from certain sales to third parties. Non-current portions of these notes receivable are included in other non-current assets on the consolidated balance sheet. Interest income is included in interest expense, net on the consolidated statement of operations.
Accounts receivable consists of the following as of:
$'s in 000's
December 31, 2017
December 31, 2016
Trade receivables
$
22,189
$
18,086
Notes receivable
297
440
22,486
18,526
Less: Allowance for doubtful accounts
(343)
(498)
Non-current portion of receivables
(384)
(833)
Total accounts receivable, net
$
21,759
$
17,195</t>
  </si>
  <si>
    <t>Inventories
Inventories are stated at the lower of cost or net realizable value, which approximate the first-in first-out (“FIFO”) basi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were as follows as of December 31, 2017 and 2016:
$'s in 000's
December 31, 2017
December 31, 2016
Raw materials and work in progress
$
4,004
$
5,924
Finished goods
40,052
28,308
Total inventories
$
44,056
$
34,232</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estimated useful lives of the assets, except for leasehold improvements and capital leased assets which are depreciated over the shorter of the expected useful life or the lease term. Depreciation and amortization expense is recorded in cost of sales or general and administrative expenses in the consolidated statements of comprehensive income, depending on the use of the asset. The estimated useful lives of property, plant, and equipment are as follows:
Computer equipment and software
3 years
Buildings
33 years
Equipment
3-15 years
Leasehold improvements
3-9 years
Furniture and fixtures
8-10 years</t>
  </si>
  <si>
    <t>Intangible Assets</t>
  </si>
  <si>
    <t>Intangible Assets
Indefinite lived intangible assets consist primarily of trademarks. Trademarks represent costs paid to legally register phrases and graphic designs that identify and distinguish products sold by the Company. Trademarks are not amortized, rather potential impairment is considered on an annual basis in the fourth quarter, or more frequently upon the occurrence of an event, when circumstances indicate that the book value of trademarks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 was recorded for the years ended December 31, 2017, 2016, and 2015.
Definite-lived intangible assets consist of a distribution agreement, production certifications, patents and processes, customer relationships, and brand names. The assets are amortized on a straight-line basis over their expected useful lives. Useful lives vary by asset type and are determined based on the period over which the intangible asset is expected to contribute directly or indirectly to the company’s future cash flows. Useful lives range from 2 to 15 years.</t>
  </si>
  <si>
    <t>Goodwill
Goodwill is the excess of the consideration paid over the fair value of specifically identifiable assets, liabilities and contingent liabilities in a business combination and relates to the future economic benefits arising from assets, which are not capable of being individually identified and separately recognized.
Following initial recognition, goodwill is measured at cost less any accumulated impairment losses. Goodwill is not amortized but is reviewed for impairment annually in the Company’s fourth quarter or more frequently if events or changes in circumstances indicate that the carrying value may be impaired.
The goodwill impairment test consists of a two-step process, if necessary. However,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two-step impairment test is unnecessary and goodwill is considered to be unimpaired. However, if based on the qualitative assessment the Company concludes that it is more likely than not that the fair value of the reporting unit is less than its carrying amount, the two-step process will be carried out.
In step one, the Company determines the fair value of each reporting unit and compares it to its carrying value.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 Company records an impairment loss equal to the difference.
The Company performed its qualitative assessment during the fourth fiscal quarter of 2017 and concluded that it was more likely than not that the fair values of its reporting units were greater than their carrying amounts. After reaching this conclusion, the two-step impairment test was unnecessary and no further testing was performed. The qualitative factors that were considered included, but were not limited to, general economic conditions, outlook for the pet sector, market capitalization, consolidated company stock price, and recent and forecasted financial performance.
Goodwill impairment analysis and measurement is a process that requires significant judgment. If there are significant changes in market conditions or a future downturn in our business, or a future annual goodwill impairment test indicates an impairment of our goodwill, the Company may have to recognize impairment of its goodwill.</t>
  </si>
  <si>
    <t>Deferred Acquisition Liability</t>
  </si>
  <si>
    <t>Deferred Acquisition Liability
The Company has a deferred acquisition liability related to an acquisition that occurred in 2013. The liability is denominated in Euros and requires annual payments based on a percentage of gross profit from the sales of certain products, and any amounts not repaid by the annual payments will be due in June 2018. The current balance recorded as of December 31, 2017 and December 31, 2016 was $1,575 thousand and $250 thousand, respectively, and is included in other accrued expenses. The non-current portion recorded as of December 31, 2017 and December 31, 2016 was zero and $1,303 thousand, respectively, and is included in deferred acquisition liability.
As discussed in Note 16, subsequent to December 31, 2017, the Company completed the VIP Acquisition, which included guarantee and contingent notes due to the sellers. See Note 16 for more information.</t>
  </si>
  <si>
    <t>Revenue Recognition</t>
  </si>
  <si>
    <t>Revenue Recognition
The Company recognizes revenue when persuasive evidence of an arrangement exists, product has been delivered, the price is fixed or determinable and collectability is reasonably assured. The Company generally records revenues from product sales when the goods are shipped to the customer. For customers with Free on Board (“FOB”) destination terms, a provision is recorded to exclude shipments determined to be in-transit to these customers at the end of the reporting period. A sales return allowance is recorded and accounts receivable are reduced as revenues are recognized for estimated losses on credit sales due to customer claims for discounts, returned goods and other items.
The Company offers a variety of trade promotions and incentives to our customers, such as cooperative advertising programs and in-store displays. Sales are recorded net of trade promotion spending, which is recognized at the later of the date on which the Company recognizes the related revenue or the date on which the Company offers the incentive. The Company’s net sales are periodically influenced by the timing, extent and amount of such trade promotions and incentives. Accruals for expected payouts under these programs are included in other accrued expenses.</t>
  </si>
  <si>
    <t>Shipping and Handling Costs</t>
  </si>
  <si>
    <t>Shipping and Handling Costs
Shipping and handling costs are recorded as cost of sales, and are not typically billed to customers.</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514 thousand, $310 thousand, and $380 thousand and advertising costs were $2,229 thousand, $1,179 thousand, and $6,077 thousand for the years ended December 31, 2017, 2016, and 2015, respectively.</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The Company consults with both internal and external legal counsel related to litigation.</t>
  </si>
  <si>
    <t>Stock based compensation</t>
  </si>
  <si>
    <t>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8 for more information.</t>
  </si>
  <si>
    <t>Accounting for Income Taxes</t>
  </si>
  <si>
    <t>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si>
  <si>
    <t>Interest expense, net
Interest expense, net, is comprised primarily of interest expense related to (i) our debt agreements, (ii) amortization of deferred loan fees, and (iii) capital lease obligations and the mortgage note outstanding, offset by interest income earned on our demand deposits and other assets. Interest expense was $1,638 thousand, $3,078 thousand, and $3,567 thousand for the years ended December 31, 2017, 2016, and 2015, respectively, offset by $75 thousand, $20 thousand, and $22 thousand of interst income, respectively.</t>
  </si>
  <si>
    <t>Earnings Per Share</t>
  </si>
  <si>
    <t>Earnings Per Share
Basic earnings per share is computed by dividing net income attributable to PetIQ, Inc. by the weighted average shares outstanding during the period. Diluted earnings per share is computed by dividing net income attributable to PetIQ, Inc., adjusted as necessary for the impact of potentially dilutive securities, by the weighted-average shares outstanding during the period and the impact of securities that would have a dilutive effect on earnings per share. See Note 7 for further discussion.</t>
  </si>
  <si>
    <t>Reclassifications</t>
  </si>
  <si>
    <t>Reclassifications
Certain reclassifications have been made to the prior years’ consolidated financial statemetns to conform to current year presentation. These reclassifications had no impact on net income, shareholders’ equity, or cash flows as previously reported.</t>
  </si>
  <si>
    <t>Recently Issued Accounting Pronouncements</t>
  </si>
  <si>
    <t xml:space="preserve">Recently Issued Accounting Pronouncements
In May 2014, the Financial Accounting Standards Board (“FASB”) issued Accounting Standards Codification (“ASC”) Topic 606, Revenue from Contracts with Customers , and subsequently issued several related Accounting Standards Updates (“ASUs”) (“Topic 606”), which provide guidance for recognizing revenue from contracts with customers. The core principle of Topic 606 is that revenue is recognized when promised goods or services are transferred to customers in an amount that reflects consideration for which entitlement is expected in exchange for those goods or services. Topic 606 will be effective commencing with our quarter ending March 31, 2018. We will adopt Topic 606 using the modified retrospective transition approach and expect the impact to be immaterial, with an estimated reduction of beginning accumulated deficit of $0.3 million.
During 2017, we completed our evaluation of Topic 606, including the impact on our business processes, systems and controls, and differences in the timing and/or method of revenue recognition. As a result of our evaluation, we identified changes to and modified certain of our accounting policies and practices. We also designed and implemented specific controls over our evaluation of the impact of Topic 606, including our calculation of the cumulative effect of adopting Topic 606. Although there were no significant changes to our accounting systems or controls upon adoption of Topic 606, we modified certain of our existing controls to incorporate the revisions we made to our accounting policies and practices.
Based on our evaluation of Topic 606, we will make the following changes:
·
Revenue is recognized as control transfers to the customer. As such, under the new standard, revenue for our contracts is general recognized at a point in time when goods are transferred to the customer, which can be upon shipment or upon delivery, depending on the terms of the specific contract. This is generally consistent with our current recognition policy and practice for most contracts based on the transfer of title and risk of loss, however, we do anticipate a change in timing of recognition for certain contracts based on our analysis of the timing of transfer of control of products to our customers;
·
Make a change in performance obligation in certain of our contracts, specifically the treatment of certain merchandising products and services we provide to our customers. Prior to the adoption of Topic 606, the Company treated certain merchandising activities as selling expenses within general and administrative expenses, with the expense recognized over the time period the activities occurred. Under Topic 606 those products and services are considered a separate performance obligation and allocated revenue, with the costs included in cost of sales at the time control transfers to the customer;
·
Alter the accounting for certain reductions in revenue. Previously the Company accounted for certain reductions in sales at the later of sale of goods or agreement with the customer. Under Topic 606, the Company will estimate all elements of variable consideration, without consideration as to the timing of the agreement with customers;
·
Adjust the manner in which we present our allowance for sales returns in our Consolidated Balance Sheets, to reflect a refund liability and a returns asset;and
·
Topic 606 also requires expanded disclosure regarding the nature, timing, and uncertainty of revenue, cash flow and customer contract balances, including how and when we satisfy our performance obligations and the relationship between revenue recognized and changes in contract balances during a reporting period. We have evaluated these disclosure requirements and incorporated the collection of relevant data into our reporting process.
In February 2016, the FASB issued ASU 2016-02 ,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The Company is currently making over $1,700 per year in operating lease payments, and the Company expects the majority of these leases to be classified as operating lease liabilities and right-of-use assets upon adoption. The Company is continuing its assessment, which may identify additional impacts this standard will have on its consolidated financial statements and related disclosure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August 2016, the FASB issued ASU No. 2016-15 , Statement of Cash Flows (Topic 230): Classification of Certain Cash Receipts and Cash Payments . The amendments in this ASU clarify and provide specific guidance on eight cash flow classification issues that are not currently addressed by current U.S. GAAP. This ASU will be effective
commencing with our quarter ending March 31, 2018. The Company does not expect the adoption of this ASU to have a material impact on our consolidated financial statements.
In March 2016, the FASB issued ASU” No. 2016-09 , “Compensation—Stock Compensation: Improvements to Employee Share-Based Payment Accounting (Topic 718) .” ASU No. 2016-09 simplifies the accounting for share-based payment transactions, including accounting for income taxes, forfeitures, statutory tax withholding requirements, and classification in the statement of cash flows. The amendments in this update are effective for fiscal years beginning after December 31, 2016, and interim periods beginning in the first interim period within the year of adoption. Any adjustments should be reflected as of the beginning of the fiscal year that includes that interim period. The Company adopted the provisions of this standard effective January 1, 2017. The Company elected to continue to recognize estimated forfeitures over the term of the awards. The adoption of the standard did not have a material impact on the Company’s financial condition, results of operations, cash flows and disclosures.
In January 2017, the FASB issued ASU 2017-04, Goodwill and Other (Topic 350) (“ASU 2017-04 ”):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ASU is effective for interim and annual periods for the Company on January 1, 2020. with early adoption permitted. The Company expects to early adopt the the standard beginning with its annual goodwill impairment test in 2018. </t>
  </si>
  <si>
    <t>Principal Business Activity and Significant Accounting Policies (Tables)</t>
  </si>
  <si>
    <t>Schedule of accounts receivable</t>
  </si>
  <si>
    <t>$'s in 000's
December 31, 2017
December 31, 2016
Trade receivables
$
22,189
$
18,086
Notes receivable
297
440
22,486
18,526
Less: Allowance for doubtful accounts
(343)
(498)
Non-current portion of receivables
(384)
(833)
Total accounts receivable, net
$
21,759
$
17,195</t>
  </si>
  <si>
    <t>Schedule of components of inventories</t>
  </si>
  <si>
    <t>$'s in 000's
December 31, 2017
December 31, 2016
Raw materials and work in progress
$
4,004
$
5,924
Finished goods
40,052
28,308
Total inventories
$
44,056
$
34,232</t>
  </si>
  <si>
    <t>Schedule of estimated useful lives of property, plant, and equipment</t>
  </si>
  <si>
    <t>Computer equipment and software
3 years
Buildings
33 years
Equipment
3-15 years
Leasehold improvements
3-9 years
Furniture and fixtures
8-10 years</t>
  </si>
  <si>
    <t>Property, Plant, and equipment (Tables)</t>
  </si>
  <si>
    <t>$'s in 000's
2017
2016
Leasehold improvements
$
6,616
$
6,587
Equipment
10,665
9,512
Computer equipment ans software
927
896
Buildings
771
668
Furniture and fixtures
407
377
Land
660
-
Construction in progress
2,344
150
22,390
18,190
Less accumulated depreciation
(7,390)
(5,146)
Total property, plant, and equipment
15,000
13,044</t>
  </si>
  <si>
    <t>Intangible Assets and Goodwill (Tables)</t>
  </si>
  <si>
    <t>Schedule of intangible assets</t>
  </si>
  <si>
    <t>$'s in 000's
Useful Lives
2017
2016
Amortizable Intangibles
Distribution agreement
2 years
$
3,021
$
3,021
Certification
7 years
350
350
Customer relationships
12 years
1,191
1,086
Patents and processes
10 years
1,998
1,797
Brand names
15 years
923
841
Total amortizable intangibles
7,483
7,095
Less accumulated amortization
$
(4,733)
$
(3,557)
Total net amortizable intangibles
2,750
3,538
Non-amortizable intangibles
Trademarks and other
516
516
Intangible assets, net of accumulated amortization
$
3,266
$
4,054</t>
  </si>
  <si>
    <t>Estimated future amortization expense</t>
  </si>
  <si>
    <t>Years ending December 31 , ($'s in 000's)
2018
$
407
2019
407
2020
407
2021
406
2022
402
Thereafter
721</t>
  </si>
  <si>
    <t>Schedule of Goodwill</t>
  </si>
  <si>
    <t>($’s in 000’s)
Reporting Unit
Domestic
International
Total
Goodwill as of January 1, 2016
$
5,221
$
359
$
5,580
Foreign currency translation
(900)
(61)
(961)
Goodwill as of December 31, 2016
4,321
298
4,619
Foreign currency translation
416
29
445
Goodwill as of December 31, 2017
$
4,737
$
327
$
5,064</t>
  </si>
  <si>
    <t>Debt (Tables)</t>
  </si>
  <si>
    <t>Schedule of components of long term debt</t>
  </si>
  <si>
    <t>$'s in 000's
December 31, 2017
December 31, 2016
Term loans
$
—
$
5,000
Revolving credit facility
15,325
22,473
Mortgage
1,902
—
Net discount on debt and deferred financing fees
—
(92)
$
17,227
$
27,381
Less current maturities of long-term debt
(44)
(2,223)
Total long-term debt
$
17,183
$
25,158</t>
  </si>
  <si>
    <t>Future maturities of long term debt, excluding the net discount on debt and deferred financing fees</t>
  </si>
  <si>
    <t>($'s in 000's)
2018
$
44
2019
15,372
2020
48
2021
50
2022
52
Thereafter
1,661</t>
  </si>
  <si>
    <t>Leases (Tables)</t>
  </si>
  <si>
    <t>Summary of annual future commitments under non-cancelable leases</t>
  </si>
  <si>
    <t>Lease Obligations
$'s in 000's
Operating Leases
Capital Leases
2018
$
2,053
$
113
2019
937
110
2020
353
96
2021
176
93
2022
176
72
Thereafter
127
27
Total minimum future obligations
$
3,822
$
511
Less interest
(15)
Present value of net future minimum obligations
496
Less current capital lease obligations
(107)
Long-term capital lease obligations
$
389</t>
  </si>
  <si>
    <t>Income Taxes (Tables)</t>
  </si>
  <si>
    <t>Schedule of components of earnings before income taxes, by tax jurisdiction</t>
  </si>
  <si>
    <t>Years Ended December 31
$'s in 000's
2017
2016
2015
United States
$
11,479
$
(3,634)
$
(1,209)
Foreign
308
239
(140)
Total
$
11,787
$
(3,395)
$
(1,349)</t>
  </si>
  <si>
    <t>Schedule of provision for income taxes</t>
  </si>
  <si>
    <t>Years Ended December 31
$'s in 000's
2017
2016
2015
Current:
Federal
$
(10)
$
-
$
-
State
63
-
-
Foreign
-
-
-
$
53
$
-
$
-
Deferred and other:
Federal
3,708
-
-
State
19
-
-
Foreign
190
-
-
3,917
-
-
Total tax expense
$
3,970
$
-
$
-</t>
  </si>
  <si>
    <t>Schedule of reconciliation between effective tax rate and statutory tax rate</t>
  </si>
  <si>
    <t>Years Ended December 31
$'s in 000's
2017
2016
2015
Income tax expense (benefit) at federal statutory rate
35.0
%
35.0
%
35.0
State and local income taxes net of federal tax benefit
-
-
(43)
Non-controlling interest and nontaxable income
(33.2)
(37.4)
-
Tax Cuts and Jobs Act of 2017
30.7
-
-
Nondeductible/nontaxable items
1.2
2.4
8
Income tax expense (benefit)
33.7
%
-
-</t>
  </si>
  <si>
    <t>Schedule of tax effects of temporary differences of deferred tax assets and liabilities</t>
  </si>
  <si>
    <t>$'s in 000's
2017
2016
Investment in partnership
$
5,855
$
-
Net operating loss carryforwards and tax credits
536
520
Other
66
47
Subtotal
6,457
567
Less: valuation allowance
$
(237)
$
(91)
Total net deferred tax assets
6,220
476
Intangible assets
(412)
(476)
Other
(5)
-
Total deferred tax liabilities
(417)
-
Net deferred tax asset
$
5,803
$
-</t>
  </si>
  <si>
    <t>Earnings (loss) per Share (Tables)</t>
  </si>
  <si>
    <t>Reconciliations of the numerators and denominators used to compute basic and diluted earnings per share of Class A common stock</t>
  </si>
  <si>
    <t>($'s in 000's, except for per share amounts)
December 31, 2017
Numerator:
Net income
$
7,817
Less: net income attributable to non-controlling interests
(11,310)
Net loss attributable to PetIQ, Inc. — basic
(3,493)
Denominator:
Weighted-average shares of Class A common stock outstanding (in 000's)-- basic
13,223
Dilutive stock options that are convertible into Class A common stock
—
Weighted-average shares of Class A common stock outstanding (in 000's)-- diluted
13,223
Earnings per share of Class A common stock — basic
$
(0.26)
Earnings per share of Class A common stock — diluted
$
(0.26)</t>
  </si>
  <si>
    <t>Stock Based Compensation (Tables)</t>
  </si>
  <si>
    <t>Fair value of the stock option awards was determined on the grant date using the Black-Scholes valuation model based on the following weighted-average assumptions</t>
  </si>
  <si>
    <t>2017
Expected term (years) (1)
Expected volatility (2)
%
Risk-free interest rate (3)
%
Dividend yield (4)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si>
  <si>
    <t>Summary of the activity of the Company’s unvested stock options</t>
  </si>
  <si>
    <t>Weighted
Average
Weighted
Remaining
Average
Aggregate
Contractual
Stock
Exercise
Intrinsic
Life
Options
Price
Value
(years)
Outstanding at December 31, 2016
—
Granted
804,049
$
16
Exercised
—
Forfeited
(205,405)
16
Cancelled
—
Outstanding at December 31, 2017
598,644
$
16
$
3,496
Options exercisable at December 31, 2017
—</t>
  </si>
  <si>
    <t>Non-Controlling Interests (Tables)</t>
  </si>
  <si>
    <t>Summary of noncontrolling interest</t>
  </si>
  <si>
    <t>LLC Interests held
% of Total
Continuing LLC
Continuing LLC
Owners
PetIQ, Inc.
Total
Owners
PetIQ, Inc.
As of December 31, 2017
8,268,188
13,222,583
21,490,771</t>
  </si>
  <si>
    <t>Segments (Tables)</t>
  </si>
  <si>
    <t>Summary of financial information relating to the Company’s operating segments</t>
  </si>
  <si>
    <t>$'s in 000's
Domestic
International
Consolidated
2017
Net Sales
$
261,526
$
5,161
$
266,687
Gross profit
48,997
2,197
51,194
General and administrative expenses
36,053
1,852
37,905
Operating income
12,944
345
13,289
Interest expense
—
—
(1,563)
Other income, net
—
—
201
Foreign currency loss, net
—
—
(140)
Identifiable assets
$
134,841
$
6,004
$
140,845
Depreciation expense
$
2,209
$
139
$
2,348
Amortization expense
$
797
$
255
$
1,052
Capital expenditures
$
4,011
$
120
$
4,131
($’s in 000’s)
Domestic
International
Consolidated
2016
Net Sales
$
195,698
$
4,464
$
200,162
Gross profit
30,683
1,864
32,547
General and administrative expenses
30,127
1,718
31,845
Operating income
556
146
702
Interest expense
—
—
(3,058)
Other income, net
—
—
666
Loss on debt extinguishment
—
—
(1,681)
Foreign currency loss, net
—
—
(24)
Identifiable assets
$
76,270
$
5,060
$
81,330
Depreciation expense
$
1,877
$
38
$
1,915
Amortization expense
$
798
$
269
$
1,067
Capital expenditures
$
1,892
$
149
$
2,041
($’s in 000’s)
Domestic
International
Consolidated
2015
Net Sales
$
202,092
$
3,595
$
205,687
Gross profit
37,582
1,576
39,158
General and administrative expenses
33,926
1,662
35,588
Operating income (loss)
3,656
(86)
3,570
Interest expense
—
—
(3,545)
Loss on debt extinguishment
—
—
(1,449)
Foreign currency gain, net
—
—
75
Identifiable assets
$
86,531
$
5,804
$
92,335
Depreciation expense
$
1,800
$
42
$
1,842
Amortization expense
$
330
$
405
$
735
Capital expenditures
$
1,479
$
71
$
1,550</t>
  </si>
  <si>
    <t>Quarterly information (unaudited) (Tables)</t>
  </si>
  <si>
    <t>Quarterly Financial Information</t>
  </si>
  <si>
    <t>($’s in 000’s except per share amounts)
Quarter 1
Quarter 2
Quarter 3
Quarter 4
2017:
Net sales
$
67,029
$
87,178
$
60,554
$
51,926
Gross profit
12,200
15,951
12,517
10,526
Selling, general, and administrative expenses
7,405
9,277
10,739
10,484
Operating income
4,795
6,674
1,778
42
Net income
4,279
6,070
859
(3,391)
Basic net income per common share (1)
-
-
$
(0.02)
$
(0.25)
Diluted net income per common share (1)
-
-
$
(0.02)
$
(0.25)
Basic weighted average shares (1)
-
-
13,222,583
13,222,583
Diluted weighted average shares (1)
-
-
13,222,583
13,222,583
March 31, 2016
June 30, 2016
September 30, 2016
December 31, 2016
2016:
Net sales
$
52,298
$
61,280
$
41,671
$
44,913
Gross profit
9,772
8,961
6,160
7,654
Selling, general, and administrative expenses
8,063
8,302
7,942
7,538
Operating income
1,709
659
(1,782)
116
Net income
(304)
598
(2,512)
(1,177)
Basic net income per common share (1)
-
-
-
-
Diluted net income per common share (1)
-
-
-
-
Basic weighted average shares (1)
-
-
-
-
Diluted weighted average shares (1)
-
-
-
-
(1)
Number of shares out standing and earnings per share prior to our IPO on July 26, 2017 are not reported, see Note 7 in the accompanying consolidated financial statements.</t>
  </si>
  <si>
    <t>Principal Business Activity and Significant Accounting Policies - Receivables (Details) - USD ($) $ in Thousands</t>
  </si>
  <si>
    <t>Accounts receivable, gross</t>
  </si>
  <si>
    <t>Less: Allowance for doubtful accounts</t>
  </si>
  <si>
    <t>Non-current portion of receivables</t>
  </si>
  <si>
    <t>Total accounts receivable, net</t>
  </si>
  <si>
    <t>Trade receivables</t>
  </si>
  <si>
    <t>Notes receivable</t>
  </si>
  <si>
    <t>Notes receivable | Maximum</t>
  </si>
  <si>
    <t>Fixed interest rate</t>
  </si>
  <si>
    <t>4.00%</t>
  </si>
  <si>
    <t>Notes receivable | Minimum</t>
  </si>
  <si>
    <t>0.00%</t>
  </si>
  <si>
    <t>Principal Business Activity and Significant Accounting Policies - Inventories (Details) - USD ($) $ in Thousands</t>
  </si>
  <si>
    <t>Raw materials and work in progress</t>
  </si>
  <si>
    <t>Finished goods</t>
  </si>
  <si>
    <t>Total inventories</t>
  </si>
  <si>
    <t>Principal Business Activity and Significant Accounting Policies - PPNE (Details)</t>
  </si>
  <si>
    <t>Computer equipment and software</t>
  </si>
  <si>
    <t>Estimated useful life</t>
  </si>
  <si>
    <t>3 years</t>
  </si>
  <si>
    <t>Buildings</t>
  </si>
  <si>
    <t>33 years</t>
  </si>
  <si>
    <t>Equipment | Minimum</t>
  </si>
  <si>
    <t>Equipment | Maximum</t>
  </si>
  <si>
    <t>15 years</t>
  </si>
  <si>
    <t>Leasehold improvements | Minimum</t>
  </si>
  <si>
    <t>Leasehold improvements | Maximum</t>
  </si>
  <si>
    <t>9 years</t>
  </si>
  <si>
    <t>Furniture and fixtures | Minimum</t>
  </si>
  <si>
    <t>8 years</t>
  </si>
  <si>
    <t>Furniture and fixtures | Maximum</t>
  </si>
  <si>
    <t>10 years</t>
  </si>
  <si>
    <t>Principal Business Activity and Significant Accounting Policies - Intangible Assets (Details) - USD ($)</t>
  </si>
  <si>
    <t>Finite-Lived Intangible Assets [Line Items]</t>
  </si>
  <si>
    <t>Intangible asset impairment charge</t>
  </si>
  <si>
    <t>Minimum</t>
  </si>
  <si>
    <t>Finite-Lived Intangible Asset, Useful Life</t>
  </si>
  <si>
    <t>2 years</t>
  </si>
  <si>
    <t>Maximum</t>
  </si>
  <si>
    <t>Principal Business Activity and Significant Accounting Policies - Others (Details) - USD ($) $ in Thousands</t>
  </si>
  <si>
    <t>Jul. 20, 2017</t>
  </si>
  <si>
    <t>Non current portion of deferred acquisition liability</t>
  </si>
  <si>
    <t>Research and development costs</t>
  </si>
  <si>
    <t>Advertising costs</t>
  </si>
  <si>
    <t>Interest Expense [Abstract]</t>
  </si>
  <si>
    <t>Interest Expense</t>
  </si>
  <si>
    <t>Interest and Other Income</t>
  </si>
  <si>
    <t>Interest held by parent</t>
  </si>
  <si>
    <t>61.50%</t>
  </si>
  <si>
    <t>Interest held by non-controlling owners</t>
  </si>
  <si>
    <t>38.50%</t>
  </si>
  <si>
    <t>Principal Business Activity and Significant Accounting Policies - Recent accounting pronouncements (Details) $ in Thousands</t>
  </si>
  <si>
    <t>Dec. 31, 2017USD ($)</t>
  </si>
  <si>
    <t>Revenue, Initial Application Period Cumulative Effect Transition [Abstract]</t>
  </si>
  <si>
    <t>Recast | ASU 2016-02</t>
  </si>
  <si>
    <t>Operating lease liabilities</t>
  </si>
  <si>
    <t>Right-of-use asset</t>
  </si>
  <si>
    <t>Property, Plant, and equipment (Details) - USD ($) $ in Thousands</t>
  </si>
  <si>
    <t>Property, Plant and Equipment [Line Items]</t>
  </si>
  <si>
    <t>Property, plant and equipment, gross</t>
  </si>
  <si>
    <t>Less accumulated depreciation</t>
  </si>
  <si>
    <t>Property, Plant and Equipment, Net, Total</t>
  </si>
  <si>
    <t>Depreciation and amortization expense</t>
  </si>
  <si>
    <t>Leasehold improvements</t>
  </si>
  <si>
    <t>Equipment</t>
  </si>
  <si>
    <t>Furniture and fixtures</t>
  </si>
  <si>
    <t>Land</t>
  </si>
  <si>
    <t>Construction in Progress</t>
  </si>
  <si>
    <t>Intangible Assets and Goodwill - Intangible Assets (Details) - USD ($) $ in Thousands</t>
  </si>
  <si>
    <t>Finite Lived And Indefinite Lived Intangible Assets By Major Class [Line Items]</t>
  </si>
  <si>
    <t>Less accumulated amortization</t>
  </si>
  <si>
    <t>Total net amortizable intangibles</t>
  </si>
  <si>
    <t>Amortization expense</t>
  </si>
  <si>
    <t>Trademarks and other</t>
  </si>
  <si>
    <t>Non-amortizable intangibles</t>
  </si>
  <si>
    <t>Distribution agreement</t>
  </si>
  <si>
    <t>Amorizable Intangibles, useful lives</t>
  </si>
  <si>
    <t>Amorizable Intangibles, gross</t>
  </si>
  <si>
    <t>Certification</t>
  </si>
  <si>
    <t>7 years</t>
  </si>
  <si>
    <t>Customer relationships</t>
  </si>
  <si>
    <t>12 years</t>
  </si>
  <si>
    <t>Patents and processes</t>
  </si>
  <si>
    <t>Brand names</t>
  </si>
  <si>
    <t>Intangible Assets and Goodwill - Estimated future amortization expense (Details) $ in Thousands</t>
  </si>
  <si>
    <t>Thereafter</t>
  </si>
  <si>
    <t>Intangible Assets and Goodwill - Schedule of Goodwill (Details) - USD ($) $ in Thousands</t>
  </si>
  <si>
    <t>Goodwill, Beginning Balance</t>
  </si>
  <si>
    <t>Foreign currency translation</t>
  </si>
  <si>
    <t>Goodwill, Ending Balance</t>
  </si>
  <si>
    <t>Domestic</t>
  </si>
  <si>
    <t>International</t>
  </si>
  <si>
    <t>Debt (Details) - USD ($)</t>
  </si>
  <si>
    <t>3 Months Ended</t>
  </si>
  <si>
    <t>Mar. 31, 2016</t>
  </si>
  <si>
    <t>Jul. 24, 2017</t>
  </si>
  <si>
    <t>Dec. 21, 2016</t>
  </si>
  <si>
    <t>Maximum borrowing capacity</t>
  </si>
  <si>
    <t>Net discount on debt and deferred financing fees</t>
  </si>
  <si>
    <t>Long-term Debt, Total</t>
  </si>
  <si>
    <t>Less current maturities of long-term debt</t>
  </si>
  <si>
    <t>Long-term Debt, Fiscal Year Maturity [Abstract]</t>
  </si>
  <si>
    <t>Revolving credit facility</t>
  </si>
  <si>
    <t>Aggregate principal amount</t>
  </si>
  <si>
    <t>Outstanding balance</t>
  </si>
  <si>
    <t>Variable interest rate, basis points spread over variable reference rate (as a percent)</t>
  </si>
  <si>
    <t>5.00%</t>
  </si>
  <si>
    <t>Term loans</t>
  </si>
  <si>
    <t>4.25%</t>
  </si>
  <si>
    <t>Term B Loans</t>
  </si>
  <si>
    <t>Term A Loans</t>
  </si>
  <si>
    <t>Mortgage</t>
  </si>
  <si>
    <t>4.35%</t>
  </si>
  <si>
    <t>Amended Credit Agreement</t>
  </si>
  <si>
    <t>Debt issuance costs</t>
  </si>
  <si>
    <t>New Credit Agreement</t>
  </si>
  <si>
    <t>Leases (Details) $ in Thousands</t>
  </si>
  <si>
    <t>Operating Leases</t>
  </si>
  <si>
    <t>Operating Leases, Total minimum future obligations</t>
  </si>
  <si>
    <t>Capital Leases</t>
  </si>
  <si>
    <t>Capital Leases, Total minimum future obligations</t>
  </si>
  <si>
    <t>Less Interest</t>
  </si>
  <si>
    <t>Present value of net future minimum obligations</t>
  </si>
  <si>
    <t>Less current capital lease obligations</t>
  </si>
  <si>
    <t>Long-term capital lease obligations</t>
  </si>
  <si>
    <t>Leases - Narrative (Details) - USD ($) $ in Thousands</t>
  </si>
  <si>
    <t>Net book value of equipment under capital lease</t>
  </si>
  <si>
    <t>Total operating lease expense</t>
  </si>
  <si>
    <t>Income Taxes (Details) - USD ($) $ in Thousands</t>
  </si>
  <si>
    <t>Effective tax rate</t>
  </si>
  <si>
    <t>33.70%</t>
  </si>
  <si>
    <t>Anticipated Tax Distributions</t>
  </si>
  <si>
    <t>Effective Income Tax Rate Reconciliation, at Federal Statutory Income Tax Rate, Percent</t>
  </si>
  <si>
    <t>35.00%</t>
  </si>
  <si>
    <t>Income Taxes - comprehensive tax (Details) - USD ($) $ in Millions</t>
  </si>
  <si>
    <t>Dec. 31, 2018</t>
  </si>
  <si>
    <t>Provisional net tax expenses</t>
  </si>
  <si>
    <t>One-time transition tax on unrepatriated earnings of foreign subsidiaries</t>
  </si>
  <si>
    <t>Net expenses due to remeasurement of deferred tax assets</t>
  </si>
  <si>
    <t>Scenario, Forecast</t>
  </si>
  <si>
    <t>21.00%</t>
  </si>
  <si>
    <t>Income Taxes - Components of earnings before income taxes (Details) - USD ($) $ in Thousands</t>
  </si>
  <si>
    <t>Components of earnings before income taxes</t>
  </si>
  <si>
    <t>United States</t>
  </si>
  <si>
    <t>Foreign</t>
  </si>
  <si>
    <t>Income Taxes - Provision for income taxes (Details) $ in Thousands</t>
  </si>
  <si>
    <t>Current:</t>
  </si>
  <si>
    <t>Federal</t>
  </si>
  <si>
    <t>State</t>
  </si>
  <si>
    <t>Total current</t>
  </si>
  <si>
    <t>Deferred and other:</t>
  </si>
  <si>
    <t>Total deferred and other</t>
  </si>
  <si>
    <t>Total tax expense</t>
  </si>
  <si>
    <t>Income Taxes - Effective Income Tax Rate Reconciliation (Details)</t>
  </si>
  <si>
    <t>Reconciliation:</t>
  </si>
  <si>
    <t>Income tax expense (benefit) at federal statutory rate</t>
  </si>
  <si>
    <t>State and local income taxes net of federal tax benefit</t>
  </si>
  <si>
    <t>(43.00%)</t>
  </si>
  <si>
    <t>Noncontrolling interest and nontaxable income</t>
  </si>
  <si>
    <t>(33.20%)</t>
  </si>
  <si>
    <t>(37.40%)</t>
  </si>
  <si>
    <t>Tax Cuts and Jobs Act of 2017</t>
  </si>
  <si>
    <t>30.70%</t>
  </si>
  <si>
    <t>Nondeductible/nontaxable items</t>
  </si>
  <si>
    <t>1.20%</t>
  </si>
  <si>
    <t>2.40%</t>
  </si>
  <si>
    <t>8.00%</t>
  </si>
  <si>
    <t>Income tax expense (benefit)</t>
  </si>
  <si>
    <t>Income Taxes - Deferred Tax Assets Liabilities (Details) - USD ($) $ in Thousands</t>
  </si>
  <si>
    <t>Tax effects of temporary differences:</t>
  </si>
  <si>
    <t>Investment in partnership</t>
  </si>
  <si>
    <t>Net operating loss carryforwards and tax credits</t>
  </si>
  <si>
    <t>other</t>
  </si>
  <si>
    <t>Subtotal</t>
  </si>
  <si>
    <t>Less: valuation allowance</t>
  </si>
  <si>
    <t>Total net deferred tax assets</t>
  </si>
  <si>
    <t>Intangible assets</t>
  </si>
  <si>
    <t>Other</t>
  </si>
  <si>
    <t>Total deferred tax liabilities</t>
  </si>
  <si>
    <t>Net deferred tax assets</t>
  </si>
  <si>
    <t>Income Taxes - Valuation allowance (Details) $ in Thousands</t>
  </si>
  <si>
    <t>Unrecognized tax benefit would impact the effective tax rate</t>
  </si>
  <si>
    <t>Earnings (loss) per Share (Details) - USD ($) $ / shares in Units, $ in Thousands</t>
  </si>
  <si>
    <t>5 Months Ended</t>
  </si>
  <si>
    <t>7 Months Ended</t>
  </si>
  <si>
    <t>Sep. 30, 2017</t>
  </si>
  <si>
    <t>Mar. 31, 2017</t>
  </si>
  <si>
    <t>Sep. 30, 2016</t>
  </si>
  <si>
    <t>Jun. 30, 2016</t>
  </si>
  <si>
    <t>Numerator:</t>
  </si>
  <si>
    <t>Less: net income attributable to non-controlling interests</t>
  </si>
  <si>
    <t>Denominator:</t>
  </si>
  <si>
    <t>Basic weighted average shares</t>
  </si>
  <si>
    <t>Weighted Average Number of Shares Outstanding, Diluted, Total</t>
  </si>
  <si>
    <t>Basic net income per common share</t>
  </si>
  <si>
    <t>Diluted net income per common share</t>
  </si>
  <si>
    <t>Stock Based Compensation (Details) $ / shares in Units, $ in Thousands</t>
  </si>
  <si>
    <t>Dec. 31, 2017USD ($)shares</t>
  </si>
  <si>
    <t>Dec. 31, 2017USD ($)$ / sharesshares</t>
  </si>
  <si>
    <t>Share-based Compensation Arrangement by Share-based Payment Award [Line Items]</t>
  </si>
  <si>
    <t>Vesting percentage on each anniversary of the grant date</t>
  </si>
  <si>
    <t>25.00%</t>
  </si>
  <si>
    <t>Maximum term for stock options</t>
  </si>
  <si>
    <t>6 years 3 months</t>
  </si>
  <si>
    <t>Stock based compensation expense | $</t>
  </si>
  <si>
    <t>Grant date fair value of stock options granted | $ / shares</t>
  </si>
  <si>
    <t>Unrecognized compensation cost related to unvested stock options | $</t>
  </si>
  <si>
    <t>Unrecognized compensation cost related to unvested options, recognized weighted-average period</t>
  </si>
  <si>
    <t>3 years 6 months</t>
  </si>
  <si>
    <t>Class A | Omnibus Plan</t>
  </si>
  <si>
    <t>Shares reserved for future issuance | shares</t>
  </si>
  <si>
    <t>Share available for issuance | shares</t>
  </si>
  <si>
    <t>Stock Based Compensation - Weighted Average Assumptions (Details)</t>
  </si>
  <si>
    <t>Expected term (years)</t>
  </si>
  <si>
    <t>Expected volatility</t>
  </si>
  <si>
    <t>Risk-free interest rate</t>
  </si>
  <si>
    <t>1.98%</t>
  </si>
  <si>
    <t>Dividend yield</t>
  </si>
  <si>
    <t>Stock Based Compensation - Summary of Unvested Stock Options (Details) $ / shares in Units, $ in Thousands</t>
  </si>
  <si>
    <t>Stock Options Outstanding - Beginning Balance</t>
  </si>
  <si>
    <t>Stock Options Granted (in shares)</t>
  </si>
  <si>
    <t>Stock Options Forfeited (in shares)</t>
  </si>
  <si>
    <t>Stock Options Outstanding - Ending Balance</t>
  </si>
  <si>
    <t>Weighted Average Exercise Price - Granted | $ / shares</t>
  </si>
  <si>
    <t>Weighted Average Exercise Price - Forfeited | $ / shares</t>
  </si>
  <si>
    <t>Weighted Average Exercise Price Outstanding - Ending Balance | $ / shares</t>
  </si>
  <si>
    <t>Aggregate Intrinsic Value | $</t>
  </si>
  <si>
    <t>Weighted Average Remaining Contractual Life (years)</t>
  </si>
  <si>
    <t>9 years 6 months</t>
  </si>
  <si>
    <t>Stockholder's Equity - Reorganization and amendment (Details) $ / shares in Units, $ in Millions</t>
  </si>
  <si>
    <t>Jul. 20, 2017USD ($)Voteclass$ / sharesshares</t>
  </si>
  <si>
    <t>Jul. 19, 2017shares</t>
  </si>
  <si>
    <t>Class of Stock [Line Items]</t>
  </si>
  <si>
    <t>Ownership interest in Holdco</t>
  </si>
  <si>
    <t>Ownership interest by continuing LLC owners</t>
  </si>
  <si>
    <t>Pet, LLC and Subsidiaries (the "Company")</t>
  </si>
  <si>
    <t>Number of shares purchased</t>
  </si>
  <si>
    <t>Sponsor Corps</t>
  </si>
  <si>
    <t>LLC interests held</t>
  </si>
  <si>
    <t>Continuing LLC Owners</t>
  </si>
  <si>
    <t>Common unit issued in exchange of shares (in shares)</t>
  </si>
  <si>
    <t>Cash paid | $</t>
  </si>
  <si>
    <t>Continuing LLC Owners | Pet, LLC and Subsidiaries (the "Company")</t>
  </si>
  <si>
    <t>Class A | IPO</t>
  </si>
  <si>
    <t>Class A | IPO | Holdco</t>
  </si>
  <si>
    <t>Class A | Sponsor Corps | IPO</t>
  </si>
  <si>
    <t>Amended Holdco LLC Agreement</t>
  </si>
  <si>
    <t>Blank check preferred stock, authorized</t>
  </si>
  <si>
    <t>Number of classes of directors | class</t>
  </si>
  <si>
    <t>Staggered service term</t>
  </si>
  <si>
    <t>Number of vote per share | Vote</t>
  </si>
  <si>
    <t>Amended Holdco LLC Agreement | Holdco</t>
  </si>
  <si>
    <t>Amended Holdco LLC Agreement | Sponsor Corps</t>
  </si>
  <si>
    <t>Preference notes payable | $</t>
  </si>
  <si>
    <t>Amended Holdco LLC Agreement | Continuing LLC Owners</t>
  </si>
  <si>
    <t>Amended Holdco LLC Agreement | Class A</t>
  </si>
  <si>
    <t>Conversion ratio</t>
  </si>
  <si>
    <t>Amended Holdco LLC Agreement | Class A | Certain Employee Owners</t>
  </si>
  <si>
    <t>Amended Holdco LLC Agreement | Class B common stock</t>
  </si>
  <si>
    <t>Cancellation ratio</t>
  </si>
  <si>
    <t>Stockholder's Equity - Initial public offering (Details) $ / shares in Units, $ in Thousands</t>
  </si>
  <si>
    <t>Jul. 20, 2017USD ($)$ / sharesshares</t>
  </si>
  <si>
    <t>Proceeds from Initial Public Offering (IPO) of Class A Shares, net of underwriting discounts and offering costs | $</t>
  </si>
  <si>
    <t>Repayments of Notes Payable | $</t>
  </si>
  <si>
    <t>Pet, LLC and Subsidiaries (the "Company") | IPO</t>
  </si>
  <si>
    <t>Share Price | $ / shares</t>
  </si>
  <si>
    <t>Class A | Holdco | IPO</t>
  </si>
  <si>
    <t>Certain Executives | Class B common stock</t>
  </si>
  <si>
    <t>Stockholders' Equity Note, Stock Split, Conversion Ratio</t>
  </si>
  <si>
    <t>Non-Controlling Interests (Details) - shares</t>
  </si>
  <si>
    <t>LLC Interests outstanding</t>
  </si>
  <si>
    <t>Pet, LLC and Subsidiaries (the "Company") | Continuing LLC Owners</t>
  </si>
  <si>
    <t>Holdco | Amended Holdco LLC Agreement</t>
  </si>
  <si>
    <t>Customer Concentration (Details) - customer</t>
  </si>
  <si>
    <t>Customer concentrations | Sales</t>
  </si>
  <si>
    <t>Concentration Risk [Line Items]</t>
  </si>
  <si>
    <t>Concentration risk</t>
  </si>
  <si>
    <t>61.00%</t>
  </si>
  <si>
    <t>70.00%</t>
  </si>
  <si>
    <t>74.00%</t>
  </si>
  <si>
    <t>Credit concentrations | Accounts receivable</t>
  </si>
  <si>
    <t>48.00%</t>
  </si>
  <si>
    <t>60.00%</t>
  </si>
  <si>
    <t>Number of customers accounted for more than 10% of sales individually</t>
  </si>
  <si>
    <t>Segments (Details) $ in Thousands</t>
  </si>
  <si>
    <t>Sep. 30, 2017USD ($)</t>
  </si>
  <si>
    <t>Jun. 30, 2017USD ($)</t>
  </si>
  <si>
    <t>Mar. 31, 2017USD ($)</t>
  </si>
  <si>
    <t>Dec. 31, 2016USD ($)</t>
  </si>
  <si>
    <t>Sep. 30, 2016USD ($)</t>
  </si>
  <si>
    <t>Jun. 30, 2016USD ($)</t>
  </si>
  <si>
    <t>Mar. 31, 2016USD ($)</t>
  </si>
  <si>
    <t>Dec. 31, 2017USD ($)segment</t>
  </si>
  <si>
    <t>Dec. 31, 2015USD ($)</t>
  </si>
  <si>
    <t>Segment Reporting Information [Line Items]</t>
  </si>
  <si>
    <t>Number of operating segments | segment</t>
  </si>
  <si>
    <t>Number of reportable segments | segment</t>
  </si>
  <si>
    <t>Financial information relating to the Company’s operating segments</t>
  </si>
  <si>
    <t>Net Sales</t>
  </si>
  <si>
    <t>Operating income (loss)</t>
  </si>
  <si>
    <t>Interest expense</t>
  </si>
  <si>
    <t>Identifiable assets</t>
  </si>
  <si>
    <t>Depreciation expense</t>
  </si>
  <si>
    <t>Capital expenditures</t>
  </si>
  <si>
    <t>Related Parties (Details) - USD ($) $ in Thousands</t>
  </si>
  <si>
    <t>Related party expenses</t>
  </si>
  <si>
    <t>Accrued estimated tax distributions</t>
  </si>
  <si>
    <t>Quarterly information (unaudited) (Details) - USD ($) $ / shares in Units, $ in Thousands</t>
  </si>
  <si>
    <t>Selling, general, and administrative expenses</t>
  </si>
  <si>
    <t>Net income</t>
  </si>
  <si>
    <t>Diluted weighted average shares(</t>
  </si>
  <si>
    <t>Subsequent Events (Details) $ in Millions</t>
  </si>
  <si>
    <t>Jan. 17, 2018USD ($)employeeshares</t>
  </si>
  <si>
    <t>Dec. 21, 2016USD ($)</t>
  </si>
  <si>
    <t>Subsequent event | Inducement Award [Member]</t>
  </si>
  <si>
    <t>Number of employees hired | employee</t>
  </si>
  <si>
    <t>Subsequent event | Holdco</t>
  </si>
  <si>
    <t>EBITDA</t>
  </si>
  <si>
    <t>Subsequent event | Holdco | After closing</t>
  </si>
  <si>
    <t>Term</t>
  </si>
  <si>
    <t>5 years 6 months</t>
  </si>
  <si>
    <t>Interest rate</t>
  </si>
  <si>
    <t>6.75%</t>
  </si>
  <si>
    <t>Subsequent event | Holdco | After closing with EBITDA $40.0 million in year 2018</t>
  </si>
  <si>
    <t>Subsequent event | Holdco | After closing with EBITDA $50.0 million in year 2018 and 2019</t>
  </si>
  <si>
    <t>Subsequent event | Holdco | Notes Payable | After closing</t>
  </si>
  <si>
    <t>Face amount</t>
  </si>
  <si>
    <t>Subsequent event | Holdco | Notes Payable | After closing with EBITDA $40.0 million in year 2018</t>
  </si>
  <si>
    <t>Subsequent event | Holdco | Notes Payable | After closing with EBITDA $50.0 million in year 2018 and 2019</t>
  </si>
  <si>
    <t>Subsequent event | LLC Interests | Holdco</t>
  </si>
  <si>
    <t>Number of shares issued in consideration | shares</t>
  </si>
  <si>
    <t>Subsequent event | Class B common stock | Holdco</t>
  </si>
  <si>
    <t>Subsequent event | VIP</t>
  </si>
  <si>
    <t>Cash payment</t>
  </si>
  <si>
    <t>Subsequent event | VIP | Class A</t>
  </si>
  <si>
    <t>Shares issued | shares</t>
  </si>
  <si>
    <t>Subsequent event | VIP | Term Loan Credit Agreement</t>
  </si>
  <si>
    <t>Subsequent event | VIP | A&amp;amp;R Credit Agreement</t>
  </si>
  <si>
    <t>Label</t>
  </si>
  <si>
    <t>Element</t>
  </si>
  <si>
    <t>Value</t>
  </si>
  <si>
    <t>Other Comprehensive Income (Loss), Net of Tax</t>
  </si>
  <si>
    <t>us-gaap_OtherComprehensiveIncomeLossNetOfTax</t>
  </si>
  <si>
    <t>Adjustments to Additional Paid in Capital, Increase in Deferred Tax Asset from Step-up in Tax Basis</t>
  </si>
  <si>
    <t>petq_AdjustmentsToAdditionalPaidInCapitalIncreaseInDeferredTaxAssetFromStepUpInTaxBasis</t>
  </si>
  <si>
    <t>Stock Issued During Period, Value, New Issues</t>
  </si>
  <si>
    <t>us-gaap_StockIssuedDuringPeriodValueNewIssues</t>
  </si>
  <si>
    <t>Accrued Tax Distribution Prior to Recapitalization</t>
  </si>
  <si>
    <t>petq_AccruedTaxDistributionPriorToRecapitalization</t>
  </si>
  <si>
    <t>Stock Issued During Period Value New Issues Recapitalization for Merger</t>
  </si>
  <si>
    <t>petq_StockIssuedDuringPeriodValueNewIssuesRecapitalizationForMerger</t>
  </si>
  <si>
    <t>Accrued Tax Distributions</t>
  </si>
  <si>
    <t>petq_AccruedTaxDistributions</t>
  </si>
  <si>
    <t>Stock Issued During Period, Value, New Issues, Recapitalization</t>
  </si>
  <si>
    <t>petq_StockIssuedDuringPeriodValueNewIssuesRecapitalization</t>
  </si>
  <si>
    <t>Noncontrolling Interest, Decrease from Redemptions or Purchase of Interests</t>
  </si>
  <si>
    <t>us-gaap_MinorityInterestDecreaseFromRedemptions</t>
  </si>
  <si>
    <t>Allocated Share-based Compensation Expense</t>
  </si>
  <si>
    <t>us-gaap_AllocatedShareBasedCompensationExpense</t>
  </si>
  <si>
    <t>Net Income (Loss), Including Portion Attributable to Noncontrolling Interest</t>
  </si>
  <si>
    <t>us-gaap_ProfitLoss</t>
  </si>
  <si>
    <t>Exchange of LLC Interest Held</t>
  </si>
  <si>
    <t>petq_ExchangeOfLlcInterestHeld</t>
  </si>
  <si>
    <t>Repayments of Notes Payable</t>
  </si>
  <si>
    <t>us-gaap_RepaymentsOfNotesPayable</t>
  </si>
  <si>
    <t>Member Units [Member]</t>
  </si>
  <si>
    <t>Retained Earnings [Member]</t>
  </si>
  <si>
    <t>Common Class A [Member] | Common Stock [Member]</t>
  </si>
  <si>
    <t>Stock Issued During Period Shares New Issues Recapitalization for Merger</t>
  </si>
  <si>
    <t>petq_StockIssuedDuringPeriodSharesNewIssuesRecapitalizationForMerger</t>
  </si>
  <si>
    <t>Stock Issued During Period, Shares, New Issues</t>
  </si>
  <si>
    <t>us-gaap_StockIssuedDuringPeriodSharesNewIssues</t>
  </si>
  <si>
    <t>Common Class B [Member] | Common Stock [Member]</t>
  </si>
  <si>
    <t>Common Unit Issued In Exchange of Shares, Value</t>
  </si>
  <si>
    <t>petq_CommonUnitIssuedInExchangeOfSharesValue</t>
  </si>
  <si>
    <t>Common Unit Issued In Exchange Of Shares</t>
  </si>
  <si>
    <t>petq_CommonUnitIssuedInExchangeOfShares</t>
  </si>
  <si>
    <t>Stock Issued During Period, Shares, New Issues, Recapitalization</t>
  </si>
  <si>
    <t>petq_StockIssuedDuringPeriodSharesNewIssuesRecapitaliz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867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0</v>
      </c>
    </row>
    <row r="14" spans="1:4">
      <c r="A14" s="3" t="s">
        <v>24</v>
      </c>
      <c r="B14" s="4" t="n">
        <v>2017</v>
      </c>
    </row>
    <row r="15" spans="1:4">
      <c r="A15" s="3" t="s">
        <v>25</v>
      </c>
      <c r="B15" s="3" t="s">
        <v>26</v>
      </c>
    </row>
    <row r="16" spans="1:4">
      <c r="A16" s="3" t="s">
        <v>27</v>
      </c>
    </row>
    <row r="17" spans="1:4">
      <c r="A17" s="3" t="s">
        <v>28</v>
      </c>
      <c r="C17" s="4" t="n">
        <v>15366889</v>
      </c>
    </row>
    <row r="18" spans="1:4">
      <c r="A18" s="3" t="s">
        <v>29</v>
      </c>
    </row>
    <row r="19" spans="1:4">
      <c r="A19" s="3" t="s">
        <v>28</v>
      </c>
      <c r="C19" s="4" t="n">
        <v>8072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6" t="s">
        <v>184</v>
      </c>
    </row>
    <row r="4" spans="1:2">
      <c r="A4" s="3" t="s">
        <v>68</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v>
      </c>
      <c r="B1" s="2" t="s">
        <v>2</v>
      </c>
      <c r="C1" s="2" t="s">
        <v>31</v>
      </c>
    </row>
    <row r="2" spans="1:3">
      <c r="A2" s="6" t="s">
        <v>32</v>
      </c>
    </row>
    <row r="3" spans="1:3">
      <c r="A3" s="3" t="s">
        <v>33</v>
      </c>
      <c r="B3" s="5" t="n">
        <v>37896</v>
      </c>
      <c r="C3" s="5" t="n">
        <v>767</v>
      </c>
    </row>
    <row r="4" spans="1:3">
      <c r="A4" s="3" t="s">
        <v>34</v>
      </c>
      <c r="B4" s="4" t="n">
        <v>21759</v>
      </c>
      <c r="C4" s="4" t="n">
        <v>17195</v>
      </c>
    </row>
    <row r="5" spans="1:3">
      <c r="A5" s="3" t="s">
        <v>35</v>
      </c>
      <c r="B5" s="4" t="n">
        <v>44056</v>
      </c>
      <c r="C5" s="4" t="n">
        <v>34232</v>
      </c>
    </row>
    <row r="6" spans="1:3">
      <c r="A6" s="3" t="s">
        <v>36</v>
      </c>
      <c r="B6" s="4" t="n">
        <v>3173</v>
      </c>
      <c r="C6" s="4" t="n">
        <v>2985</v>
      </c>
    </row>
    <row r="7" spans="1:3">
      <c r="A7" s="3" t="s">
        <v>37</v>
      </c>
      <c r="B7" s="4" t="n">
        <v>1991</v>
      </c>
      <c r="C7" s="4" t="n">
        <v>1358</v>
      </c>
    </row>
    <row r="8" spans="1:3">
      <c r="A8" s="3" t="s">
        <v>38</v>
      </c>
      <c r="B8" s="4" t="n">
        <v>108875</v>
      </c>
      <c r="C8" s="4" t="n">
        <v>56537</v>
      </c>
    </row>
    <row r="9" spans="1:3">
      <c r="A9" s="3" t="s">
        <v>39</v>
      </c>
      <c r="B9" s="4" t="n">
        <v>15000</v>
      </c>
      <c r="C9" s="4" t="n">
        <v>13044</v>
      </c>
    </row>
    <row r="10" spans="1:3">
      <c r="A10" s="3" t="s">
        <v>40</v>
      </c>
      <c r="B10" s="4" t="n">
        <v>200</v>
      </c>
      <c r="C10" s="4" t="n">
        <v>250</v>
      </c>
    </row>
    <row r="11" spans="1:3">
      <c r="A11" s="3" t="s">
        <v>41</v>
      </c>
      <c r="B11" s="4" t="n">
        <v>5994</v>
      </c>
    </row>
    <row r="12" spans="1:3">
      <c r="A12" s="3" t="s">
        <v>42</v>
      </c>
      <c r="B12" s="4" t="n">
        <v>2446</v>
      </c>
      <c r="C12" s="4" t="n">
        <v>2826</v>
      </c>
    </row>
    <row r="13" spans="1:3">
      <c r="A13" s="3" t="s">
        <v>43</v>
      </c>
      <c r="B13" s="4" t="n">
        <v>3266</v>
      </c>
      <c r="C13" s="4" t="n">
        <v>4054</v>
      </c>
    </row>
    <row r="14" spans="1:3">
      <c r="A14" s="3" t="s">
        <v>44</v>
      </c>
      <c r="B14" s="4" t="n">
        <v>5064</v>
      </c>
      <c r="C14" s="4" t="n">
        <v>4619</v>
      </c>
    </row>
    <row r="15" spans="1:3">
      <c r="A15" s="3" t="s">
        <v>45</v>
      </c>
      <c r="B15" s="4" t="n">
        <v>140845</v>
      </c>
      <c r="C15" s="4" t="n">
        <v>81330</v>
      </c>
    </row>
    <row r="16" spans="1:3">
      <c r="A16" s="6" t="s">
        <v>46</v>
      </c>
    </row>
    <row r="17" spans="1:3">
      <c r="A17" s="3" t="s">
        <v>47</v>
      </c>
      <c r="B17" s="4" t="n">
        <v>14234</v>
      </c>
      <c r="C17" s="4" t="n">
        <v>9333</v>
      </c>
    </row>
    <row r="18" spans="1:3">
      <c r="A18" s="3" t="s">
        <v>48</v>
      </c>
      <c r="B18" s="4" t="n">
        <v>1811</v>
      </c>
      <c r="C18" s="4" t="n">
        <v>1100</v>
      </c>
    </row>
    <row r="19" spans="1:3">
      <c r="A19" s="3" t="s">
        <v>49</v>
      </c>
      <c r="B19" s="4" t="n">
        <v>115</v>
      </c>
      <c r="C19" s="4" t="n">
        <v>44</v>
      </c>
    </row>
    <row r="20" spans="1:3">
      <c r="A20" s="3" t="s">
        <v>50</v>
      </c>
      <c r="B20" s="4" t="n">
        <v>305</v>
      </c>
      <c r="C20" s="4" t="n">
        <v>27</v>
      </c>
    </row>
    <row r="21" spans="1:3">
      <c r="A21" s="3" t="s">
        <v>51</v>
      </c>
      <c r="B21" s="4" t="n">
        <v>1575</v>
      </c>
      <c r="C21" s="4" t="n">
        <v>250</v>
      </c>
    </row>
    <row r="22" spans="1:3">
      <c r="A22" s="3" t="s">
        <v>52</v>
      </c>
      <c r="B22" s="4" t="n">
        <v>151</v>
      </c>
      <c r="C22" s="4" t="n">
        <v>2321</v>
      </c>
    </row>
    <row r="23" spans="1:3">
      <c r="A23" s="3" t="s">
        <v>53</v>
      </c>
      <c r="B23" s="4" t="n">
        <v>18191</v>
      </c>
      <c r="C23" s="4" t="n">
        <v>13075</v>
      </c>
    </row>
    <row r="24" spans="1:3">
      <c r="A24" s="6" t="s">
        <v>54</v>
      </c>
    </row>
    <row r="25" spans="1:3">
      <c r="A25" s="3" t="s">
        <v>55</v>
      </c>
      <c r="B25" s="4" t="n">
        <v>17183</v>
      </c>
      <c r="C25" s="4" t="n">
        <v>25158</v>
      </c>
    </row>
    <row r="26" spans="1:3">
      <c r="A26" s="3" t="s">
        <v>56</v>
      </c>
      <c r="B26" s="4" t="n">
        <v>389</v>
      </c>
      <c r="C26" s="4" t="n">
        <v>434</v>
      </c>
    </row>
    <row r="27" spans="1:3">
      <c r="A27" s="3" t="s">
        <v>57</v>
      </c>
      <c r="C27" s="4" t="n">
        <v>1303</v>
      </c>
    </row>
    <row r="28" spans="1:3">
      <c r="A28" s="3" t="s">
        <v>58</v>
      </c>
      <c r="B28" s="4" t="n">
        <v>238</v>
      </c>
      <c r="C28" s="4" t="n">
        <v>378</v>
      </c>
    </row>
    <row r="29" spans="1:3">
      <c r="A29" s="3" t="s">
        <v>59</v>
      </c>
      <c r="B29" s="4" t="n">
        <v>17810</v>
      </c>
      <c r="C29" s="4" t="n">
        <v>27273</v>
      </c>
    </row>
    <row r="30" spans="1:3">
      <c r="A30" s="3" t="s">
        <v>60</v>
      </c>
      <c r="B30" s="3" t="s">
        <v>61</v>
      </c>
      <c r="C30" s="3" t="s">
        <v>61</v>
      </c>
    </row>
    <row r="31" spans="1:3">
      <c r="A31" s="6" t="s">
        <v>62</v>
      </c>
    </row>
    <row r="32" spans="1:3">
      <c r="A32" s="3" t="s">
        <v>63</v>
      </c>
      <c r="C32" s="4" t="n">
        <v>42941</v>
      </c>
    </row>
    <row r="33" spans="1:3">
      <c r="A33" s="3" t="s">
        <v>64</v>
      </c>
      <c r="B33" s="4" t="n">
        <v>70873</v>
      </c>
    </row>
    <row r="34" spans="1:3">
      <c r="A34" s="3" t="s">
        <v>65</v>
      </c>
      <c r="B34" s="4" t="n">
        <v>-3493</v>
      </c>
    </row>
    <row r="35" spans="1:3">
      <c r="A35" s="3" t="s">
        <v>66</v>
      </c>
      <c r="B35" s="4" t="n">
        <v>-687</v>
      </c>
      <c r="C35" s="4" t="n">
        <v>-1940</v>
      </c>
    </row>
    <row r="36" spans="1:3">
      <c r="A36" s="3" t="s">
        <v>67</v>
      </c>
      <c r="B36" s="4" t="n">
        <v>66714</v>
      </c>
      <c r="C36" s="4" t="n">
        <v>41001</v>
      </c>
    </row>
    <row r="37" spans="1:3">
      <c r="A37" s="3" t="s">
        <v>68</v>
      </c>
      <c r="B37" s="4" t="n">
        <v>38130</v>
      </c>
      <c r="C37" s="4" t="n">
        <v>-19</v>
      </c>
    </row>
    <row r="38" spans="1:3">
      <c r="A38" s="3" t="s">
        <v>69</v>
      </c>
      <c r="B38" s="4" t="n">
        <v>104844</v>
      </c>
      <c r="C38" s="4" t="n">
        <v>40982</v>
      </c>
    </row>
    <row r="39" spans="1:3">
      <c r="A39" s="3" t="s">
        <v>70</v>
      </c>
      <c r="B39" s="4" t="n">
        <v>140845</v>
      </c>
      <c r="C39" s="5" t="n">
        <v>81330</v>
      </c>
    </row>
    <row r="40" spans="1:3">
      <c r="A40" s="3" t="s">
        <v>27</v>
      </c>
    </row>
    <row r="41" spans="1:3">
      <c r="A41" s="6" t="s">
        <v>62</v>
      </c>
    </row>
    <row r="42" spans="1:3">
      <c r="A42" s="3" t="s">
        <v>71</v>
      </c>
      <c r="B42" s="4" t="n">
        <v>13</v>
      </c>
    </row>
    <row r="43" spans="1:3">
      <c r="A43" s="3" t="s">
        <v>29</v>
      </c>
    </row>
    <row r="44" spans="1:3">
      <c r="A44" s="6" t="s">
        <v>62</v>
      </c>
    </row>
    <row r="45" spans="1:3">
      <c r="A45" s="3" t="s">
        <v>71</v>
      </c>
      <c r="B45" s="5"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6" t="s">
        <v>164</v>
      </c>
    </row>
    <row r="4" spans="1:2">
      <c r="A4" s="3" t="s">
        <v>200</v>
      </c>
      <c r="B4" s="3" t="s">
        <v>201</v>
      </c>
    </row>
    <row r="5" spans="1:2">
      <c r="A5" s="3" t="s">
        <v>202</v>
      </c>
      <c r="B5" s="3" t="s">
        <v>203</v>
      </c>
    </row>
    <row r="6" spans="1:2">
      <c r="A6" s="3" t="s">
        <v>204</v>
      </c>
      <c r="B6" s="3" t="s">
        <v>205</v>
      </c>
    </row>
    <row r="7" spans="1:2">
      <c r="A7" s="3" t="s">
        <v>206</v>
      </c>
      <c r="B7" s="3" t="s">
        <v>207</v>
      </c>
    </row>
    <row r="8" spans="1:2">
      <c r="A8" s="3" t="s">
        <v>35</v>
      </c>
      <c r="B8" s="3" t="s">
        <v>208</v>
      </c>
    </row>
    <row r="9" spans="1:2">
      <c r="A9" s="3" t="s">
        <v>167</v>
      </c>
      <c r="B9" s="3" t="s">
        <v>209</v>
      </c>
    </row>
    <row r="10" spans="1:2">
      <c r="A10" s="3" t="s">
        <v>210</v>
      </c>
      <c r="B10" s="3" t="s">
        <v>211</v>
      </c>
    </row>
    <row r="11" spans="1:2">
      <c r="A11" s="3" t="s">
        <v>44</v>
      </c>
      <c r="B11" s="3" t="s">
        <v>212</v>
      </c>
    </row>
    <row r="12" spans="1:2">
      <c r="A12" s="3" t="s">
        <v>213</v>
      </c>
      <c r="B12" s="3" t="s">
        <v>214</v>
      </c>
    </row>
    <row r="13" spans="1:2">
      <c r="A13" s="3" t="s">
        <v>215</v>
      </c>
      <c r="B13" s="3" t="s">
        <v>216</v>
      </c>
    </row>
    <row r="14" spans="1:2">
      <c r="A14" s="3" t="s">
        <v>217</v>
      </c>
      <c r="B14" s="3" t="s">
        <v>218</v>
      </c>
    </row>
    <row r="15" spans="1:2">
      <c r="A15" s="3" t="s">
        <v>219</v>
      </c>
      <c r="B15" s="3" t="s">
        <v>220</v>
      </c>
    </row>
    <row r="16" spans="1:2">
      <c r="A16" s="3" t="s">
        <v>221</v>
      </c>
      <c r="B16" s="3" t="s">
        <v>222</v>
      </c>
    </row>
    <row r="17" spans="1:2">
      <c r="A17" s="3" t="s">
        <v>223</v>
      </c>
      <c r="B17" s="3" t="s">
        <v>224</v>
      </c>
    </row>
    <row r="18" spans="1:2">
      <c r="A18" s="3" t="s">
        <v>225</v>
      </c>
      <c r="B18" s="3" t="s">
        <v>226</v>
      </c>
    </row>
    <row r="19" spans="1:2">
      <c r="A19" s="3" t="s">
        <v>87</v>
      </c>
      <c r="B19" s="3" t="s">
        <v>227</v>
      </c>
    </row>
    <row r="20" spans="1:2">
      <c r="A20" s="3" t="s">
        <v>228</v>
      </c>
      <c r="B20" s="3" t="s">
        <v>229</v>
      </c>
    </row>
    <row r="21" spans="1:2">
      <c r="A21" s="3" t="s">
        <v>230</v>
      </c>
      <c r="B21" s="3" t="s">
        <v>231</v>
      </c>
    </row>
    <row r="22" spans="1:2">
      <c r="A22" s="3" t="s">
        <v>232</v>
      </c>
      <c r="B22"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6" t="s">
        <v>164</v>
      </c>
    </row>
    <row r="4" spans="1:2">
      <c r="A4" s="3" t="s">
        <v>235</v>
      </c>
      <c r="B4" s="3" t="s">
        <v>236</v>
      </c>
    </row>
    <row r="5" spans="1:2">
      <c r="A5" s="3" t="s">
        <v>237</v>
      </c>
      <c r="B5" s="3" t="s">
        <v>238</v>
      </c>
    </row>
    <row r="6" spans="1:2">
      <c r="A6" s="3" t="s">
        <v>239</v>
      </c>
      <c r="B6"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6" t="s">
        <v>166</v>
      </c>
    </row>
    <row r="4" spans="1:2">
      <c r="A4" s="3" t="s">
        <v>167</v>
      </c>
      <c r="B4"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6" t="s">
        <v>169</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71</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6" t="s">
        <v>173</v>
      </c>
    </row>
    <row r="4" spans="1:2">
      <c r="A4" s="3" t="s">
        <v>256</v>
      </c>
      <c r="B4"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30"/>
  </cols>
  <sheetData>
    <row r="1" spans="1:2">
      <c r="A1" s="1" t="s">
        <v>72</v>
      </c>
      <c r="B1" s="2" t="s">
        <v>73</v>
      </c>
    </row>
    <row r="2" spans="1:2">
      <c r="A2" s="3" t="s">
        <v>74</v>
      </c>
      <c r="B2" s="4" t="n">
        <v>13222583</v>
      </c>
    </row>
    <row r="3" spans="1:2">
      <c r="A3" s="3" t="s">
        <v>27</v>
      </c>
    </row>
    <row r="4" spans="1:2">
      <c r="A4" s="3" t="s">
        <v>75</v>
      </c>
      <c r="B4" s="7" t="n">
        <v>0.001</v>
      </c>
    </row>
    <row r="5" spans="1:2">
      <c r="A5" s="3" t="s">
        <v>76</v>
      </c>
      <c r="B5" s="4" t="n">
        <v>125000000</v>
      </c>
    </row>
    <row r="6" spans="1:2">
      <c r="A6" s="3" t="s">
        <v>77</v>
      </c>
      <c r="B6" s="4" t="n">
        <v>13222583</v>
      </c>
    </row>
    <row r="7" spans="1:2">
      <c r="A7" s="3" t="s">
        <v>74</v>
      </c>
      <c r="B7" s="4" t="n">
        <v>13222583</v>
      </c>
    </row>
    <row r="8" spans="1:2">
      <c r="A8" s="3" t="s">
        <v>29</v>
      </c>
    </row>
    <row r="9" spans="1:2">
      <c r="A9" s="3" t="s">
        <v>75</v>
      </c>
      <c r="B9" s="7" t="n">
        <v>0.001</v>
      </c>
    </row>
    <row r="10" spans="1:2">
      <c r="A10" s="3" t="s">
        <v>76</v>
      </c>
      <c r="B10" s="4" t="n">
        <v>8401521</v>
      </c>
    </row>
    <row r="11" spans="1:2">
      <c r="A11" s="3" t="s">
        <v>77</v>
      </c>
      <c r="B11" s="4" t="n">
        <v>8268188</v>
      </c>
    </row>
    <row r="12" spans="1:2">
      <c r="A12" s="3" t="s">
        <v>74</v>
      </c>
      <c r="B12" s="4" t="n">
        <v>826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75</v>
      </c>
    </row>
    <row r="4" spans="1:2">
      <c r="A4" s="3" t="s">
        <v>259</v>
      </c>
      <c r="B4" s="3" t="s">
        <v>260</v>
      </c>
    </row>
    <row r="5" spans="1:2">
      <c r="A5" s="3" t="s">
        <v>261</v>
      </c>
      <c r="B5" s="3" t="s">
        <v>262</v>
      </c>
    </row>
    <row r="6" spans="1:2">
      <c r="A6" s="3" t="s">
        <v>263</v>
      </c>
      <c r="B6" s="3" t="s">
        <v>264</v>
      </c>
    </row>
    <row r="7" spans="1:2">
      <c r="A7" s="3" t="s">
        <v>265</v>
      </c>
      <c r="B7" s="3"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177</v>
      </c>
    </row>
    <row r="4" spans="1:2">
      <c r="A4" s="3" t="s">
        <v>268</v>
      </c>
      <c r="B4" s="3"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18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6" t="s">
        <v>184</v>
      </c>
    </row>
    <row r="4" spans="1:2">
      <c r="A4" s="3" t="s">
        <v>276</v>
      </c>
      <c r="B4" s="3"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6" t="s">
        <v>191</v>
      </c>
    </row>
    <row r="4" spans="1:2">
      <c r="A4" s="3" t="s">
        <v>279</v>
      </c>
      <c r="B4" s="3"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6" t="s">
        <v>195</v>
      </c>
    </row>
    <row r="4" spans="1:2">
      <c r="A4" s="3" t="s">
        <v>282</v>
      </c>
      <c r="B4" s="3"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6" t="s">
        <v>206</v>
      </c>
    </row>
    <row r="3" spans="1:3">
      <c r="A3" s="3" t="s">
        <v>285</v>
      </c>
      <c r="B3" s="5" t="n">
        <v>22486</v>
      </c>
      <c r="C3" s="5" t="n">
        <v>18526</v>
      </c>
    </row>
    <row r="4" spans="1:3">
      <c r="A4" s="3" t="s">
        <v>286</v>
      </c>
      <c r="B4" s="4" t="n">
        <v>-343</v>
      </c>
      <c r="C4" s="4" t="n">
        <v>-498</v>
      </c>
    </row>
    <row r="5" spans="1:3">
      <c r="A5" s="3" t="s">
        <v>287</v>
      </c>
      <c r="B5" s="4" t="n">
        <v>-384</v>
      </c>
      <c r="C5" s="4" t="n">
        <v>-833</v>
      </c>
    </row>
    <row r="6" spans="1:3">
      <c r="A6" s="3" t="s">
        <v>288</v>
      </c>
      <c r="B6" s="4" t="n">
        <v>21759</v>
      </c>
      <c r="C6" s="4" t="n">
        <v>17195</v>
      </c>
    </row>
    <row r="7" spans="1:3">
      <c r="A7" s="3" t="s">
        <v>289</v>
      </c>
    </row>
    <row r="8" spans="1:3">
      <c r="A8" s="6" t="s">
        <v>206</v>
      </c>
    </row>
    <row r="9" spans="1:3">
      <c r="A9" s="3" t="s">
        <v>285</v>
      </c>
      <c r="B9" s="4" t="n">
        <v>22189</v>
      </c>
      <c r="C9" s="4" t="n">
        <v>18086</v>
      </c>
    </row>
    <row r="10" spans="1:3">
      <c r="A10" s="3" t="s">
        <v>290</v>
      </c>
    </row>
    <row r="11" spans="1:3">
      <c r="A11" s="6" t="s">
        <v>206</v>
      </c>
    </row>
    <row r="12" spans="1:3">
      <c r="A12" s="3" t="s">
        <v>285</v>
      </c>
      <c r="B12" s="5" t="n">
        <v>297</v>
      </c>
      <c r="C12" s="5" t="n">
        <v>440</v>
      </c>
    </row>
    <row r="13" spans="1:3">
      <c r="A13" s="3" t="s">
        <v>291</v>
      </c>
    </row>
    <row r="14" spans="1:3">
      <c r="A14" s="6" t="s">
        <v>206</v>
      </c>
    </row>
    <row r="15" spans="1:3">
      <c r="A15" s="3" t="s">
        <v>292</v>
      </c>
      <c r="B15" s="3" t="s">
        <v>293</v>
      </c>
    </row>
    <row r="16" spans="1:3">
      <c r="A16" s="3" t="s">
        <v>294</v>
      </c>
    </row>
    <row r="17" spans="1:3">
      <c r="A17" s="6" t="s">
        <v>206</v>
      </c>
    </row>
    <row r="18" spans="1:3">
      <c r="A18" s="3" t="s">
        <v>292</v>
      </c>
      <c r="B18" s="3"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6" t="s">
        <v>35</v>
      </c>
    </row>
    <row r="3" spans="1:3">
      <c r="A3" s="3" t="s">
        <v>297</v>
      </c>
      <c r="B3" s="5" t="n">
        <v>4004</v>
      </c>
      <c r="C3" s="5" t="n">
        <v>5924</v>
      </c>
    </row>
    <row r="4" spans="1:3">
      <c r="A4" s="3" t="s">
        <v>298</v>
      </c>
      <c r="B4" s="4" t="n">
        <v>40052</v>
      </c>
      <c r="C4" s="4" t="n">
        <v>28308</v>
      </c>
    </row>
    <row r="5" spans="1:3">
      <c r="A5" s="3" t="s">
        <v>299</v>
      </c>
      <c r="B5" s="5" t="n">
        <v>44056</v>
      </c>
      <c r="C5" s="5" t="n">
        <v>342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3" t="s">
        <v>301</v>
      </c>
    </row>
    <row r="4" spans="1:2">
      <c r="A4" s="6" t="s">
        <v>167</v>
      </c>
    </row>
    <row r="5" spans="1:2">
      <c r="A5" s="3" t="s">
        <v>302</v>
      </c>
      <c r="B5" s="3" t="s">
        <v>303</v>
      </c>
    </row>
    <row r="6" spans="1:2">
      <c r="A6" s="3" t="s">
        <v>304</v>
      </c>
    </row>
    <row r="7" spans="1:2">
      <c r="A7" s="6" t="s">
        <v>167</v>
      </c>
    </row>
    <row r="8" spans="1:2">
      <c r="A8" s="3" t="s">
        <v>302</v>
      </c>
      <c r="B8" s="3" t="s">
        <v>305</v>
      </c>
    </row>
    <row r="9" spans="1:2">
      <c r="A9" s="3" t="s">
        <v>306</v>
      </c>
    </row>
    <row r="10" spans="1:2">
      <c r="A10" s="6" t="s">
        <v>167</v>
      </c>
    </row>
    <row r="11" spans="1:2">
      <c r="A11" s="3" t="s">
        <v>302</v>
      </c>
      <c r="B11" s="3" t="s">
        <v>303</v>
      </c>
    </row>
    <row r="12" spans="1:2">
      <c r="A12" s="3" t="s">
        <v>307</v>
      </c>
    </row>
    <row r="13" spans="1:2">
      <c r="A13" s="6" t="s">
        <v>167</v>
      </c>
    </row>
    <row r="14" spans="1:2">
      <c r="A14" s="3" t="s">
        <v>302</v>
      </c>
      <c r="B14" s="3" t="s">
        <v>308</v>
      </c>
    </row>
    <row r="15" spans="1:2">
      <c r="A15" s="3" t="s">
        <v>309</v>
      </c>
    </row>
    <row r="16" spans="1:2">
      <c r="A16" s="6" t="s">
        <v>167</v>
      </c>
    </row>
    <row r="17" spans="1:2">
      <c r="A17" s="3" t="s">
        <v>302</v>
      </c>
      <c r="B17" s="3" t="s">
        <v>303</v>
      </c>
    </row>
    <row r="18" spans="1:2">
      <c r="A18" s="3" t="s">
        <v>310</v>
      </c>
    </row>
    <row r="19" spans="1:2">
      <c r="A19" s="6" t="s">
        <v>167</v>
      </c>
    </row>
    <row r="20" spans="1:2">
      <c r="A20" s="3" t="s">
        <v>302</v>
      </c>
      <c r="B20" s="3" t="s">
        <v>311</v>
      </c>
    </row>
    <row r="21" spans="1:2">
      <c r="A21" s="3" t="s">
        <v>312</v>
      </c>
    </row>
    <row r="22" spans="1:2">
      <c r="A22" s="6" t="s">
        <v>167</v>
      </c>
    </row>
    <row r="23" spans="1:2">
      <c r="A23" s="3" t="s">
        <v>302</v>
      </c>
      <c r="B23" s="3" t="s">
        <v>313</v>
      </c>
    </row>
    <row r="24" spans="1:2">
      <c r="A24" s="3" t="s">
        <v>314</v>
      </c>
    </row>
    <row r="25" spans="1:2">
      <c r="A25" s="6" t="s">
        <v>167</v>
      </c>
    </row>
    <row r="26" spans="1:2">
      <c r="A26" s="3" t="s">
        <v>302</v>
      </c>
      <c r="B26" s="3"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1</v>
      </c>
      <c r="D2" s="2" t="s">
        <v>79</v>
      </c>
    </row>
    <row r="3" spans="1:4">
      <c r="A3" s="6" t="s">
        <v>317</v>
      </c>
    </row>
    <row r="4" spans="1:4">
      <c r="A4" s="3" t="s">
        <v>318</v>
      </c>
      <c r="B4" s="5" t="n">
        <v>0</v>
      </c>
      <c r="C4" s="5" t="n">
        <v>0</v>
      </c>
      <c r="D4" s="5" t="n">
        <v>0</v>
      </c>
    </row>
    <row r="5" spans="1:4">
      <c r="A5" s="3" t="s">
        <v>319</v>
      </c>
    </row>
    <row r="6" spans="1:4">
      <c r="A6" s="6" t="s">
        <v>317</v>
      </c>
    </row>
    <row r="7" spans="1:4">
      <c r="A7" s="3" t="s">
        <v>320</v>
      </c>
      <c r="B7" s="3" t="s">
        <v>321</v>
      </c>
    </row>
    <row r="8" spans="1:4">
      <c r="A8" s="3" t="s">
        <v>322</v>
      </c>
    </row>
    <row r="9" spans="1:4">
      <c r="A9" s="6" t="s">
        <v>317</v>
      </c>
    </row>
    <row r="10" spans="1:4">
      <c r="A10" s="3" t="s">
        <v>320</v>
      </c>
      <c r="B10" s="3" t="s">
        <v>3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v>
      </c>
      <c r="B1" s="2" t="s">
        <v>1</v>
      </c>
    </row>
    <row r="2" spans="1:4">
      <c r="B2" s="2" t="s">
        <v>2</v>
      </c>
      <c r="C2" s="2" t="s">
        <v>31</v>
      </c>
      <c r="D2" s="2" t="s">
        <v>79</v>
      </c>
    </row>
    <row r="3" spans="1:4">
      <c r="A3" s="6" t="s">
        <v>80</v>
      </c>
    </row>
    <row r="4" spans="1:4">
      <c r="A4" s="3" t="s">
        <v>81</v>
      </c>
      <c r="B4" s="5" t="n">
        <v>266687</v>
      </c>
      <c r="C4" s="5" t="n">
        <v>200162</v>
      </c>
      <c r="D4" s="5" t="n">
        <v>205687</v>
      </c>
    </row>
    <row r="5" spans="1:4">
      <c r="A5" s="3" t="s">
        <v>82</v>
      </c>
      <c r="B5" s="4" t="n">
        <v>215493</v>
      </c>
      <c r="C5" s="4" t="n">
        <v>167615</v>
      </c>
      <c r="D5" s="4" t="n">
        <v>166529</v>
      </c>
    </row>
    <row r="6" spans="1:4">
      <c r="A6" s="3" t="s">
        <v>83</v>
      </c>
      <c r="B6" s="4" t="n">
        <v>51194</v>
      </c>
      <c r="C6" s="4" t="n">
        <v>32547</v>
      </c>
      <c r="D6" s="4" t="n">
        <v>39158</v>
      </c>
    </row>
    <row r="7" spans="1:4">
      <c r="A7" s="6" t="s">
        <v>84</v>
      </c>
    </row>
    <row r="8" spans="1:4">
      <c r="A8" s="3" t="s">
        <v>85</v>
      </c>
      <c r="B8" s="4" t="n">
        <v>37905</v>
      </c>
      <c r="C8" s="4" t="n">
        <v>31845</v>
      </c>
      <c r="D8" s="4" t="n">
        <v>35588</v>
      </c>
    </row>
    <row r="9" spans="1:4">
      <c r="A9" s="3" t="s">
        <v>86</v>
      </c>
      <c r="B9" s="4" t="n">
        <v>13289</v>
      </c>
      <c r="C9" s="4" t="n">
        <v>702</v>
      </c>
      <c r="D9" s="4" t="n">
        <v>3570</v>
      </c>
    </row>
    <row r="10" spans="1:4">
      <c r="A10" s="3" t="s">
        <v>87</v>
      </c>
      <c r="B10" s="4" t="n">
        <v>-1563</v>
      </c>
      <c r="C10" s="4" t="n">
        <v>-3058</v>
      </c>
      <c r="D10" s="4" t="n">
        <v>-3545</v>
      </c>
    </row>
    <row r="11" spans="1:4">
      <c r="A11" s="3" t="s">
        <v>88</v>
      </c>
      <c r="B11" s="4" t="n">
        <v>-140</v>
      </c>
      <c r="C11" s="4" t="n">
        <v>-24</v>
      </c>
      <c r="D11" s="4" t="n">
        <v>75</v>
      </c>
    </row>
    <row r="12" spans="1:4">
      <c r="A12" s="3" t="s">
        <v>89</v>
      </c>
      <c r="C12" s="4" t="n">
        <v>-1681</v>
      </c>
      <c r="D12" s="4" t="n">
        <v>-1449</v>
      </c>
    </row>
    <row r="13" spans="1:4">
      <c r="A13" s="3" t="s">
        <v>90</v>
      </c>
      <c r="B13" s="4" t="n">
        <v>201</v>
      </c>
      <c r="C13" s="4" t="n">
        <v>666</v>
      </c>
    </row>
    <row r="14" spans="1:4">
      <c r="A14" s="3" t="s">
        <v>91</v>
      </c>
      <c r="B14" s="4" t="n">
        <v>-1502</v>
      </c>
      <c r="C14" s="4" t="n">
        <v>-4097</v>
      </c>
      <c r="D14" s="4" t="n">
        <v>-4919</v>
      </c>
    </row>
    <row r="15" spans="1:4">
      <c r="A15" s="3" t="s">
        <v>92</v>
      </c>
      <c r="B15" s="4" t="n">
        <v>11787</v>
      </c>
      <c r="C15" s="4" t="n">
        <v>-3395</v>
      </c>
      <c r="D15" s="4" t="n">
        <v>-1349</v>
      </c>
    </row>
    <row r="16" spans="1:4">
      <c r="A16" s="3" t="s">
        <v>93</v>
      </c>
      <c r="B16" s="4" t="n">
        <v>-3970</v>
      </c>
    </row>
    <row r="17" spans="1:4">
      <c r="A17" s="3" t="s">
        <v>94</v>
      </c>
      <c r="B17" s="4" t="n">
        <v>7817</v>
      </c>
      <c r="C17" s="4" t="n">
        <v>-3395</v>
      </c>
      <c r="D17" s="4" t="n">
        <v>-1349</v>
      </c>
    </row>
    <row r="18" spans="1:4">
      <c r="A18" s="3" t="s">
        <v>95</v>
      </c>
      <c r="B18" s="4" t="n">
        <v>11310</v>
      </c>
      <c r="C18" s="5" t="n">
        <v>-3395</v>
      </c>
      <c r="D18" s="5" t="n">
        <v>-1349</v>
      </c>
    </row>
    <row r="19" spans="1:4">
      <c r="A19" s="3" t="s">
        <v>96</v>
      </c>
      <c r="B19" s="5" t="n">
        <v>-3493</v>
      </c>
    </row>
    <row r="20" spans="1:4">
      <c r="A20" s="6" t="s">
        <v>97</v>
      </c>
    </row>
    <row r="21" spans="1:4">
      <c r="A21" s="3" t="s">
        <v>98</v>
      </c>
      <c r="B21" s="8" t="n">
        <v>-0.26</v>
      </c>
    </row>
    <row r="22" spans="1:4">
      <c r="A22" s="3" t="s">
        <v>99</v>
      </c>
      <c r="B22" s="8" t="n">
        <v>-0.26</v>
      </c>
    </row>
    <row r="23" spans="1:4">
      <c r="A23" s="6" t="s">
        <v>100</v>
      </c>
    </row>
    <row r="24" spans="1:4">
      <c r="A24" s="3" t="s">
        <v>98</v>
      </c>
      <c r="B24" s="4" t="n">
        <v>13222583</v>
      </c>
    </row>
    <row r="25" spans="1:4">
      <c r="A25" s="3" t="s">
        <v>99</v>
      </c>
      <c r="B25" s="4" t="n">
        <v>13222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3</v>
      </c>
      <c r="B1" s="2" t="s">
        <v>1</v>
      </c>
    </row>
    <row r="2" spans="1:5">
      <c r="B2" s="2" t="s">
        <v>2</v>
      </c>
      <c r="C2" s="2" t="s">
        <v>31</v>
      </c>
      <c r="D2" s="2" t="s">
        <v>79</v>
      </c>
      <c r="E2" s="2" t="s">
        <v>324</v>
      </c>
    </row>
    <row r="3" spans="1:5">
      <c r="A3" s="6" t="s">
        <v>213</v>
      </c>
    </row>
    <row r="4" spans="1:5">
      <c r="A4" s="3" t="s">
        <v>51</v>
      </c>
      <c r="B4" s="5" t="n">
        <v>1575</v>
      </c>
      <c r="C4" s="5" t="n">
        <v>250</v>
      </c>
    </row>
    <row r="5" spans="1:5">
      <c r="A5" s="3" t="s">
        <v>325</v>
      </c>
      <c r="C5" s="4" t="n">
        <v>1303</v>
      </c>
    </row>
    <row r="6" spans="1:5">
      <c r="A6" s="6" t="s">
        <v>219</v>
      </c>
    </row>
    <row r="7" spans="1:5">
      <c r="A7" s="3" t="s">
        <v>326</v>
      </c>
      <c r="B7" s="4" t="n">
        <v>514</v>
      </c>
      <c r="C7" s="4" t="n">
        <v>310</v>
      </c>
      <c r="D7" s="5" t="n">
        <v>380</v>
      </c>
    </row>
    <row r="8" spans="1:5">
      <c r="A8" s="3" t="s">
        <v>327</v>
      </c>
      <c r="B8" s="4" t="n">
        <v>2229</v>
      </c>
      <c r="C8" s="4" t="n">
        <v>1179</v>
      </c>
      <c r="D8" s="4" t="n">
        <v>6077</v>
      </c>
    </row>
    <row r="9" spans="1:5">
      <c r="A9" s="6" t="s">
        <v>328</v>
      </c>
    </row>
    <row r="10" spans="1:5">
      <c r="A10" s="3" t="s">
        <v>329</v>
      </c>
      <c r="B10" s="4" t="n">
        <v>163</v>
      </c>
      <c r="C10" s="4" t="n">
        <v>3078</v>
      </c>
      <c r="D10" s="4" t="n">
        <v>3567</v>
      </c>
    </row>
    <row r="11" spans="1:5">
      <c r="A11" s="3" t="s">
        <v>330</v>
      </c>
      <c r="B11" s="5" t="n">
        <v>75</v>
      </c>
      <c r="C11" s="4" t="n">
        <v>20</v>
      </c>
      <c r="D11" s="5" t="n">
        <v>22</v>
      </c>
    </row>
    <row r="12" spans="1:5">
      <c r="A12" s="6" t="s">
        <v>184</v>
      </c>
    </row>
    <row r="13" spans="1:5">
      <c r="A13" s="3" t="s">
        <v>331</v>
      </c>
      <c r="B13" s="3" t="s">
        <v>332</v>
      </c>
      <c r="E13" s="3" t="s">
        <v>332</v>
      </c>
    </row>
    <row r="14" spans="1:5">
      <c r="A14" s="3" t="s">
        <v>333</v>
      </c>
      <c r="B14" s="3" t="s">
        <v>334</v>
      </c>
      <c r="E14" s="3" t="s">
        <v>334</v>
      </c>
    </row>
    <row r="15" spans="1:5">
      <c r="A15" s="3" t="s">
        <v>50</v>
      </c>
    </row>
    <row r="16" spans="1:5">
      <c r="A16" s="6" t="s">
        <v>213</v>
      </c>
    </row>
    <row r="17" spans="1:5">
      <c r="A17" s="3" t="s">
        <v>51</v>
      </c>
      <c r="B17" s="5" t="n">
        <v>1575</v>
      </c>
      <c r="C17" s="4" t="n">
        <v>250</v>
      </c>
    </row>
    <row r="18" spans="1:5">
      <c r="A18" s="3" t="s">
        <v>57</v>
      </c>
    </row>
    <row r="19" spans="1:5">
      <c r="A19" s="6" t="s">
        <v>213</v>
      </c>
    </row>
    <row r="20" spans="1:5">
      <c r="A20" s="3" t="s">
        <v>325</v>
      </c>
      <c r="B20" s="5" t="n">
        <v>0</v>
      </c>
      <c r="C20" s="5" t="n">
        <v>13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6" t="s">
        <v>337</v>
      </c>
    </row>
    <row r="3" spans="1:2">
      <c r="A3" s="3" t="s">
        <v>65</v>
      </c>
      <c r="B3" s="5" t="n">
        <v>-3493</v>
      </c>
    </row>
    <row r="4" spans="1:2">
      <c r="A4" s="3" t="s">
        <v>338</v>
      </c>
    </row>
    <row r="5" spans="1:2">
      <c r="A5" s="6" t="s">
        <v>337</v>
      </c>
    </row>
    <row r="6" spans="1:2">
      <c r="A6" s="3" t="s">
        <v>339</v>
      </c>
      <c r="B6" s="4" t="n">
        <v>1700</v>
      </c>
    </row>
    <row r="7" spans="1:2">
      <c r="A7" s="3" t="s">
        <v>340</v>
      </c>
      <c r="B7" s="5" t="n">
        <v>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1</v>
      </c>
      <c r="B1" s="2" t="s">
        <v>1</v>
      </c>
    </row>
    <row r="2" spans="1:4">
      <c r="B2" s="2" t="s">
        <v>2</v>
      </c>
      <c r="C2" s="2" t="s">
        <v>31</v>
      </c>
      <c r="D2" s="2" t="s">
        <v>79</v>
      </c>
    </row>
    <row r="3" spans="1:4">
      <c r="A3" s="6" t="s">
        <v>342</v>
      </c>
    </row>
    <row r="4" spans="1:4">
      <c r="A4" s="3" t="s">
        <v>343</v>
      </c>
      <c r="B4" s="5" t="n">
        <v>22390</v>
      </c>
      <c r="C4" s="5" t="n">
        <v>18190</v>
      </c>
    </row>
    <row r="5" spans="1:4">
      <c r="A5" s="3" t="s">
        <v>344</v>
      </c>
      <c r="B5" s="4" t="n">
        <v>-7390</v>
      </c>
      <c r="C5" s="4" t="n">
        <v>-5146</v>
      </c>
    </row>
    <row r="6" spans="1:4">
      <c r="A6" s="3" t="s">
        <v>345</v>
      </c>
      <c r="B6" s="4" t="n">
        <v>15000</v>
      </c>
      <c r="C6" s="4" t="n">
        <v>13044</v>
      </c>
    </row>
    <row r="7" spans="1:4">
      <c r="A7" s="3" t="s">
        <v>346</v>
      </c>
      <c r="B7" s="4" t="n">
        <v>2348</v>
      </c>
      <c r="C7" s="4" t="n">
        <v>1915</v>
      </c>
      <c r="D7" s="5" t="n">
        <v>1842</v>
      </c>
    </row>
    <row r="8" spans="1:4">
      <c r="A8" s="3" t="s">
        <v>347</v>
      </c>
    </row>
    <row r="9" spans="1:4">
      <c r="A9" s="6" t="s">
        <v>342</v>
      </c>
    </row>
    <row r="10" spans="1:4">
      <c r="A10" s="3" t="s">
        <v>343</v>
      </c>
      <c r="B10" s="4" t="n">
        <v>6616</v>
      </c>
      <c r="C10" s="4" t="n">
        <v>6587</v>
      </c>
    </row>
    <row r="11" spans="1:4">
      <c r="A11" s="3" t="s">
        <v>348</v>
      </c>
    </row>
    <row r="12" spans="1:4">
      <c r="A12" s="6" t="s">
        <v>342</v>
      </c>
    </row>
    <row r="13" spans="1:4">
      <c r="A13" s="3" t="s">
        <v>343</v>
      </c>
      <c r="B13" s="4" t="n">
        <v>10665</v>
      </c>
      <c r="C13" s="4" t="n">
        <v>9512</v>
      </c>
    </row>
    <row r="14" spans="1:4">
      <c r="A14" s="3" t="s">
        <v>301</v>
      </c>
    </row>
    <row r="15" spans="1:4">
      <c r="A15" s="6" t="s">
        <v>342</v>
      </c>
    </row>
    <row r="16" spans="1:4">
      <c r="A16" s="3" t="s">
        <v>343</v>
      </c>
      <c r="B16" s="4" t="n">
        <v>927</v>
      </c>
      <c r="C16" s="4" t="n">
        <v>896</v>
      </c>
    </row>
    <row r="17" spans="1:4">
      <c r="A17" s="3" t="s">
        <v>304</v>
      </c>
    </row>
    <row r="18" spans="1:4">
      <c r="A18" s="6" t="s">
        <v>342</v>
      </c>
    </row>
    <row r="19" spans="1:4">
      <c r="A19" s="3" t="s">
        <v>343</v>
      </c>
      <c r="B19" s="4" t="n">
        <v>771</v>
      </c>
      <c r="C19" s="4" t="n">
        <v>668</v>
      </c>
    </row>
    <row r="20" spans="1:4">
      <c r="A20" s="3" t="s">
        <v>349</v>
      </c>
    </row>
    <row r="21" spans="1:4">
      <c r="A21" s="6" t="s">
        <v>342</v>
      </c>
    </row>
    <row r="22" spans="1:4">
      <c r="A22" s="3" t="s">
        <v>343</v>
      </c>
      <c r="B22" s="4" t="n">
        <v>407</v>
      </c>
      <c r="C22" s="4" t="n">
        <v>377</v>
      </c>
    </row>
    <row r="23" spans="1:4">
      <c r="A23" s="3" t="s">
        <v>350</v>
      </c>
    </row>
    <row r="24" spans="1:4">
      <c r="A24" s="6" t="s">
        <v>342</v>
      </c>
    </row>
    <row r="25" spans="1:4">
      <c r="A25" s="3" t="s">
        <v>343</v>
      </c>
      <c r="B25" s="4" t="n">
        <v>660</v>
      </c>
    </row>
    <row r="26" spans="1:4">
      <c r="A26" s="3" t="s">
        <v>351</v>
      </c>
    </row>
    <row r="27" spans="1:4">
      <c r="A27" s="6" t="s">
        <v>342</v>
      </c>
    </row>
    <row r="28" spans="1:4">
      <c r="A28" s="3" t="s">
        <v>343</v>
      </c>
      <c r="B28" s="5" t="n">
        <v>2344</v>
      </c>
      <c r="C28" s="5" t="n">
        <v>1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1</v>
      </c>
      <c r="D2" s="2" t="s">
        <v>79</v>
      </c>
    </row>
    <row r="3" spans="1:4">
      <c r="A3" s="6" t="s">
        <v>353</v>
      </c>
    </row>
    <row r="4" spans="1:4">
      <c r="A4" s="3" t="s">
        <v>354</v>
      </c>
      <c r="B4" s="5" t="n">
        <v>-4733</v>
      </c>
      <c r="C4" s="5" t="n">
        <v>-3557</v>
      </c>
    </row>
    <row r="5" spans="1:4">
      <c r="A5" s="3" t="s">
        <v>355</v>
      </c>
      <c r="B5" s="4" t="n">
        <v>2750</v>
      </c>
      <c r="C5" s="4" t="n">
        <v>3538</v>
      </c>
    </row>
    <row r="6" spans="1:4">
      <c r="A6" s="3" t="s">
        <v>43</v>
      </c>
      <c r="B6" s="4" t="n">
        <v>3266</v>
      </c>
      <c r="C6" s="4" t="n">
        <v>4054</v>
      </c>
    </row>
    <row r="7" spans="1:4">
      <c r="A7" s="3" t="s">
        <v>356</v>
      </c>
      <c r="B7" s="4" t="n">
        <v>1052</v>
      </c>
      <c r="C7" s="4" t="n">
        <v>1067</v>
      </c>
      <c r="D7" s="5" t="n">
        <v>735</v>
      </c>
    </row>
    <row r="8" spans="1:4">
      <c r="A8" s="3" t="s">
        <v>357</v>
      </c>
    </row>
    <row r="9" spans="1:4">
      <c r="A9" s="6" t="s">
        <v>353</v>
      </c>
    </row>
    <row r="10" spans="1:4">
      <c r="A10" s="3" t="s">
        <v>358</v>
      </c>
      <c r="B10" s="5" t="n">
        <v>516</v>
      </c>
      <c r="C10" s="4" t="n">
        <v>516</v>
      </c>
    </row>
    <row r="11" spans="1:4">
      <c r="A11" s="3" t="s">
        <v>359</v>
      </c>
    </row>
    <row r="12" spans="1:4">
      <c r="A12" s="6" t="s">
        <v>353</v>
      </c>
    </row>
    <row r="13" spans="1:4">
      <c r="A13" s="3" t="s">
        <v>360</v>
      </c>
      <c r="B13" s="3" t="s">
        <v>321</v>
      </c>
    </row>
    <row r="14" spans="1:4">
      <c r="A14" s="3" t="s">
        <v>361</v>
      </c>
      <c r="B14" s="5" t="n">
        <v>3021</v>
      </c>
      <c r="C14" s="4" t="n">
        <v>3021</v>
      </c>
    </row>
    <row r="15" spans="1:4">
      <c r="A15" s="3" t="s">
        <v>362</v>
      </c>
    </row>
    <row r="16" spans="1:4">
      <c r="A16" s="6" t="s">
        <v>353</v>
      </c>
    </row>
    <row r="17" spans="1:4">
      <c r="A17" s="3" t="s">
        <v>360</v>
      </c>
      <c r="B17" s="3" t="s">
        <v>363</v>
      </c>
    </row>
    <row r="18" spans="1:4">
      <c r="A18" s="3" t="s">
        <v>361</v>
      </c>
      <c r="B18" s="5" t="n">
        <v>350</v>
      </c>
      <c r="C18" s="4" t="n">
        <v>350</v>
      </c>
    </row>
    <row r="19" spans="1:4">
      <c r="A19" s="3" t="s">
        <v>364</v>
      </c>
    </row>
    <row r="20" spans="1:4">
      <c r="A20" s="6" t="s">
        <v>353</v>
      </c>
    </row>
    <row r="21" spans="1:4">
      <c r="A21" s="3" t="s">
        <v>360</v>
      </c>
      <c r="B21" s="3" t="s">
        <v>365</v>
      </c>
    </row>
    <row r="22" spans="1:4">
      <c r="A22" s="3" t="s">
        <v>361</v>
      </c>
      <c r="B22" s="5" t="n">
        <v>1191</v>
      </c>
      <c r="C22" s="4" t="n">
        <v>1086</v>
      </c>
    </row>
    <row r="23" spans="1:4">
      <c r="A23" s="3" t="s">
        <v>366</v>
      </c>
    </row>
    <row r="24" spans="1:4">
      <c r="A24" s="6" t="s">
        <v>353</v>
      </c>
    </row>
    <row r="25" spans="1:4">
      <c r="A25" s="3" t="s">
        <v>360</v>
      </c>
      <c r="B25" s="3" t="s">
        <v>315</v>
      </c>
    </row>
    <row r="26" spans="1:4">
      <c r="A26" s="3" t="s">
        <v>361</v>
      </c>
      <c r="B26" s="5" t="n">
        <v>1998</v>
      </c>
      <c r="C26" s="4" t="n">
        <v>1797</v>
      </c>
    </row>
    <row r="27" spans="1:4">
      <c r="A27" s="3" t="s">
        <v>367</v>
      </c>
    </row>
    <row r="28" spans="1:4">
      <c r="A28" s="6" t="s">
        <v>353</v>
      </c>
    </row>
    <row r="29" spans="1:4">
      <c r="A29" s="3" t="s">
        <v>360</v>
      </c>
      <c r="B29" s="3" t="s">
        <v>308</v>
      </c>
    </row>
    <row r="30" spans="1:4">
      <c r="A30" s="3" t="s">
        <v>361</v>
      </c>
      <c r="B30" s="5" t="n">
        <v>923</v>
      </c>
      <c r="C30" s="5" t="n">
        <v>8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36</v>
      </c>
    </row>
    <row r="2" spans="1:2">
      <c r="A2" s="6" t="s">
        <v>169</v>
      </c>
    </row>
    <row r="3" spans="1:2">
      <c r="A3" s="4" t="n">
        <v>2018</v>
      </c>
      <c r="B3" s="5" t="n">
        <v>407</v>
      </c>
    </row>
    <row r="4" spans="1:2">
      <c r="A4" s="4" t="n">
        <v>2019</v>
      </c>
      <c r="B4" s="4" t="n">
        <v>407</v>
      </c>
    </row>
    <row r="5" spans="1:2">
      <c r="A5" s="4" t="n">
        <v>2020</v>
      </c>
      <c r="B5" s="4" t="n">
        <v>407</v>
      </c>
    </row>
    <row r="6" spans="1:2">
      <c r="A6" s="4" t="n">
        <v>2021</v>
      </c>
      <c r="B6" s="4" t="n">
        <v>406</v>
      </c>
    </row>
    <row r="7" spans="1:2">
      <c r="A7" s="4" t="n">
        <v>2022</v>
      </c>
      <c r="B7" s="4" t="n">
        <v>402</v>
      </c>
    </row>
    <row r="8" spans="1:2">
      <c r="A8" s="3" t="s">
        <v>369</v>
      </c>
      <c r="B8" s="5" t="n">
        <v>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1</v>
      </c>
    </row>
    <row r="3" spans="1:3">
      <c r="A3" s="3" t="s">
        <v>371</v>
      </c>
      <c r="B3" s="5" t="n">
        <v>4619</v>
      </c>
      <c r="C3" s="5" t="n">
        <v>5580</v>
      </c>
    </row>
    <row r="4" spans="1:3">
      <c r="A4" s="3" t="s">
        <v>372</v>
      </c>
      <c r="B4" s="4" t="n">
        <v>445</v>
      </c>
      <c r="C4" s="4" t="n">
        <v>-961</v>
      </c>
    </row>
    <row r="5" spans="1:3">
      <c r="A5" s="3" t="s">
        <v>373</v>
      </c>
      <c r="B5" s="4" t="n">
        <v>5064</v>
      </c>
      <c r="C5" s="4" t="n">
        <v>4619</v>
      </c>
    </row>
    <row r="6" spans="1:3">
      <c r="A6" s="3" t="s">
        <v>374</v>
      </c>
    </row>
    <row r="7" spans="1:3">
      <c r="A7" s="3" t="s">
        <v>371</v>
      </c>
      <c r="B7" s="4" t="n">
        <v>4321</v>
      </c>
      <c r="C7" s="4" t="n">
        <v>5221</v>
      </c>
    </row>
    <row r="8" spans="1:3">
      <c r="A8" s="3" t="s">
        <v>372</v>
      </c>
      <c r="B8" s="4" t="n">
        <v>416</v>
      </c>
      <c r="C8" s="4" t="n">
        <v>-900</v>
      </c>
    </row>
    <row r="9" spans="1:3">
      <c r="A9" s="3" t="s">
        <v>373</v>
      </c>
      <c r="B9" s="4" t="n">
        <v>4737</v>
      </c>
      <c r="C9" s="4" t="n">
        <v>4321</v>
      </c>
    </row>
    <row r="10" spans="1:3">
      <c r="A10" s="3" t="s">
        <v>375</v>
      </c>
    </row>
    <row r="11" spans="1:3">
      <c r="A11" s="3" t="s">
        <v>371</v>
      </c>
      <c r="B11" s="4" t="n">
        <v>298</v>
      </c>
      <c r="C11" s="4" t="n">
        <v>359</v>
      </c>
    </row>
    <row r="12" spans="1:3">
      <c r="A12" s="3" t="s">
        <v>372</v>
      </c>
      <c r="B12" s="4" t="n">
        <v>29</v>
      </c>
      <c r="C12" s="4" t="n">
        <v>-61</v>
      </c>
    </row>
    <row r="13" spans="1:3">
      <c r="A13" s="3" t="s">
        <v>373</v>
      </c>
      <c r="B13" s="5" t="n">
        <v>327</v>
      </c>
      <c r="C13" s="5" t="n">
        <v>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76</v>
      </c>
      <c r="B1" s="2" t="s">
        <v>377</v>
      </c>
      <c r="C1" s="2" t="s">
        <v>1</v>
      </c>
    </row>
    <row r="2" spans="1:7">
      <c r="B2" s="2" t="s">
        <v>378</v>
      </c>
      <c r="C2" s="2" t="s">
        <v>2</v>
      </c>
      <c r="D2" s="2" t="s">
        <v>31</v>
      </c>
      <c r="E2" s="2" t="s">
        <v>79</v>
      </c>
      <c r="F2" s="2" t="s">
        <v>379</v>
      </c>
      <c r="G2" s="2" t="s">
        <v>380</v>
      </c>
    </row>
    <row r="3" spans="1:7">
      <c r="A3" s="6" t="s">
        <v>171</v>
      </c>
    </row>
    <row r="4" spans="1:7">
      <c r="A4" s="3" t="s">
        <v>381</v>
      </c>
      <c r="G4" s="5" t="n">
        <v>50000000</v>
      </c>
    </row>
    <row r="5" spans="1:7">
      <c r="A5" s="3" t="s">
        <v>382</v>
      </c>
      <c r="D5" s="5" t="n">
        <v>-92000</v>
      </c>
    </row>
    <row r="6" spans="1:7">
      <c r="A6" s="3" t="s">
        <v>383</v>
      </c>
      <c r="C6" s="5" t="n">
        <v>17227000</v>
      </c>
      <c r="D6" s="4" t="n">
        <v>27381000</v>
      </c>
    </row>
    <row r="7" spans="1:7">
      <c r="A7" s="3" t="s">
        <v>384</v>
      </c>
      <c r="C7" s="4" t="n">
        <v>-44000</v>
      </c>
      <c r="D7" s="4" t="n">
        <v>-2223000</v>
      </c>
    </row>
    <row r="8" spans="1:7">
      <c r="A8" s="3" t="s">
        <v>55</v>
      </c>
      <c r="C8" s="4" t="n">
        <v>17183000</v>
      </c>
      <c r="D8" s="4" t="n">
        <v>25158000</v>
      </c>
    </row>
    <row r="9" spans="1:7">
      <c r="A9" s="6" t="s">
        <v>385</v>
      </c>
    </row>
    <row r="10" spans="1:7">
      <c r="A10" s="4" t="n">
        <v>2018</v>
      </c>
      <c r="C10" s="4" t="n">
        <v>44000</v>
      </c>
    </row>
    <row r="11" spans="1:7">
      <c r="A11" s="4" t="n">
        <v>2019</v>
      </c>
      <c r="C11" s="4" t="n">
        <v>15372000</v>
      </c>
    </row>
    <row r="12" spans="1:7">
      <c r="A12" s="4" t="n">
        <v>2020</v>
      </c>
      <c r="C12" s="4" t="n">
        <v>48000</v>
      </c>
    </row>
    <row r="13" spans="1:7">
      <c r="A13" s="4" t="n">
        <v>2021</v>
      </c>
      <c r="C13" s="4" t="n">
        <v>50000</v>
      </c>
    </row>
    <row r="14" spans="1:7">
      <c r="A14" s="4" t="n">
        <v>2022</v>
      </c>
      <c r="C14" s="4" t="n">
        <v>52000</v>
      </c>
    </row>
    <row r="15" spans="1:7">
      <c r="A15" s="3" t="s">
        <v>369</v>
      </c>
      <c r="C15" s="4" t="n">
        <v>1661000</v>
      </c>
    </row>
    <row r="16" spans="1:7">
      <c r="A16" s="3" t="s">
        <v>89</v>
      </c>
      <c r="D16" s="4" t="n">
        <v>-1681000</v>
      </c>
      <c r="E16" s="5" t="n">
        <v>-1449000</v>
      </c>
    </row>
    <row r="17" spans="1:7">
      <c r="A17" s="3" t="s">
        <v>386</v>
      </c>
    </row>
    <row r="18" spans="1:7">
      <c r="A18" s="6" t="s">
        <v>171</v>
      </c>
    </row>
    <row r="19" spans="1:7">
      <c r="A19" s="3" t="s">
        <v>381</v>
      </c>
      <c r="G19" s="4" t="n">
        <v>45000000</v>
      </c>
    </row>
    <row r="20" spans="1:7">
      <c r="A20" s="3" t="s">
        <v>387</v>
      </c>
      <c r="C20" s="4" t="n">
        <v>25000000</v>
      </c>
    </row>
    <row r="21" spans="1:7">
      <c r="A21" s="3" t="s">
        <v>388</v>
      </c>
      <c r="C21" s="5" t="n">
        <v>15325000</v>
      </c>
      <c r="D21" s="4" t="n">
        <v>22473000</v>
      </c>
    </row>
    <row r="22" spans="1:7">
      <c r="A22" s="3" t="s">
        <v>389</v>
      </c>
      <c r="C22" s="3" t="s">
        <v>390</v>
      </c>
    </row>
    <row r="23" spans="1:7">
      <c r="A23" s="3" t="s">
        <v>391</v>
      </c>
    </row>
    <row r="24" spans="1:7">
      <c r="A24" s="6" t="s">
        <v>171</v>
      </c>
    </row>
    <row r="25" spans="1:7">
      <c r="A25" s="3" t="s">
        <v>381</v>
      </c>
      <c r="G25" s="5" t="n">
        <v>5000000</v>
      </c>
    </row>
    <row r="26" spans="1:7">
      <c r="A26" s="3" t="s">
        <v>387</v>
      </c>
      <c r="B26" s="5" t="n">
        <v>48000</v>
      </c>
    </row>
    <row r="27" spans="1:7">
      <c r="A27" s="3" t="s">
        <v>388</v>
      </c>
      <c r="C27" s="5" t="n">
        <v>0</v>
      </c>
      <c r="D27" s="5" t="n">
        <v>5000000</v>
      </c>
    </row>
    <row r="28" spans="1:7">
      <c r="A28" s="3" t="s">
        <v>389</v>
      </c>
      <c r="D28" s="3" t="s">
        <v>392</v>
      </c>
    </row>
    <row r="29" spans="1:7">
      <c r="A29" s="3" t="s">
        <v>393</v>
      </c>
    </row>
    <row r="30" spans="1:7">
      <c r="A30" s="6" t="s">
        <v>171</v>
      </c>
    </row>
    <row r="31" spans="1:7">
      <c r="A31" s="3" t="s">
        <v>387</v>
      </c>
      <c r="D31" s="5" t="n">
        <v>3000000</v>
      </c>
    </row>
    <row r="32" spans="1:7">
      <c r="A32" s="3" t="s">
        <v>394</v>
      </c>
    </row>
    <row r="33" spans="1:7">
      <c r="A33" s="6" t="s">
        <v>171</v>
      </c>
    </row>
    <row r="34" spans="1:7">
      <c r="A34" s="3" t="s">
        <v>387</v>
      </c>
      <c r="C34" s="4" t="n">
        <v>20000000</v>
      </c>
    </row>
    <row r="35" spans="1:7">
      <c r="A35" s="3" t="s">
        <v>395</v>
      </c>
    </row>
    <row r="36" spans="1:7">
      <c r="A36" s="6" t="s">
        <v>171</v>
      </c>
    </row>
    <row r="37" spans="1:7">
      <c r="A37" s="3" t="s">
        <v>395</v>
      </c>
      <c r="C37" s="5" t="n">
        <v>1902000</v>
      </c>
    </row>
    <row r="38" spans="1:7">
      <c r="A38" s="3" t="s">
        <v>292</v>
      </c>
      <c r="F38" s="3" t="s">
        <v>396</v>
      </c>
    </row>
    <row r="39" spans="1:7">
      <c r="A39" s="3" t="s">
        <v>397</v>
      </c>
    </row>
    <row r="40" spans="1:7">
      <c r="A40" s="6" t="s">
        <v>385</v>
      </c>
    </row>
    <row r="41" spans="1:7">
      <c r="A41" s="3" t="s">
        <v>398</v>
      </c>
      <c r="B41" s="4" t="n">
        <v>218000</v>
      </c>
    </row>
    <row r="42" spans="1:7">
      <c r="A42" s="3" t="s">
        <v>89</v>
      </c>
      <c r="B42" s="5" t="n">
        <v>993000</v>
      </c>
    </row>
    <row r="43" spans="1:7">
      <c r="A43" s="3" t="s">
        <v>399</v>
      </c>
    </row>
    <row r="44" spans="1:7">
      <c r="A44" s="6" t="s">
        <v>385</v>
      </c>
    </row>
    <row r="45" spans="1:7">
      <c r="A45" s="3" t="s">
        <v>398</v>
      </c>
      <c r="D45" s="4" t="n">
        <v>261000</v>
      </c>
    </row>
    <row r="46" spans="1:7">
      <c r="A46" s="3" t="s">
        <v>89</v>
      </c>
      <c r="D46" s="5" t="n">
        <v>688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400</v>
      </c>
      <c r="B1" s="2" t="s">
        <v>336</v>
      </c>
    </row>
    <row r="2" spans="1:2">
      <c r="A2" s="6" t="s">
        <v>401</v>
      </c>
    </row>
    <row r="3" spans="1:2">
      <c r="A3" s="4" t="n">
        <v>2018</v>
      </c>
      <c r="B3" s="5" t="n">
        <v>2053</v>
      </c>
    </row>
    <row r="4" spans="1:2">
      <c r="A4" s="4" t="n">
        <v>2019</v>
      </c>
      <c r="B4" s="4" t="n">
        <v>937</v>
      </c>
    </row>
    <row r="5" spans="1:2">
      <c r="A5" s="4" t="n">
        <v>2020</v>
      </c>
      <c r="B5" s="4" t="n">
        <v>353</v>
      </c>
    </row>
    <row r="6" spans="1:2">
      <c r="A6" s="4" t="n">
        <v>2021</v>
      </c>
      <c r="B6" s="4" t="n">
        <v>176</v>
      </c>
    </row>
    <row r="7" spans="1:2">
      <c r="A7" s="4" t="n">
        <v>2022</v>
      </c>
      <c r="B7" s="4" t="n">
        <v>176</v>
      </c>
    </row>
    <row r="8" spans="1:2">
      <c r="A8" s="3" t="s">
        <v>369</v>
      </c>
      <c r="B8" s="4" t="n">
        <v>127</v>
      </c>
    </row>
    <row r="9" spans="1:2">
      <c r="A9" s="3" t="s">
        <v>402</v>
      </c>
      <c r="B9" s="4" t="n">
        <v>3822</v>
      </c>
    </row>
    <row r="10" spans="1:2">
      <c r="A10" s="6" t="s">
        <v>403</v>
      </c>
    </row>
    <row r="11" spans="1:2">
      <c r="A11" s="4" t="n">
        <v>2018</v>
      </c>
      <c r="B11" s="4" t="n">
        <v>113</v>
      </c>
    </row>
    <row r="12" spans="1:2">
      <c r="A12" s="4" t="n">
        <v>2019</v>
      </c>
      <c r="B12" s="4" t="n">
        <v>110</v>
      </c>
    </row>
    <row r="13" spans="1:2">
      <c r="A13" s="4" t="n">
        <v>2020</v>
      </c>
      <c r="B13" s="4" t="n">
        <v>96</v>
      </c>
    </row>
    <row r="14" spans="1:2">
      <c r="A14" s="4" t="n">
        <v>2021</v>
      </c>
      <c r="B14" s="4" t="n">
        <v>93</v>
      </c>
    </row>
    <row r="15" spans="1:2">
      <c r="A15" s="4" t="n">
        <v>2022</v>
      </c>
      <c r="B15" s="4" t="n">
        <v>72</v>
      </c>
    </row>
    <row r="16" spans="1:2">
      <c r="A16" s="3" t="s">
        <v>369</v>
      </c>
      <c r="B16" s="4" t="n">
        <v>27</v>
      </c>
    </row>
    <row r="17" spans="1:2">
      <c r="A17" s="3" t="s">
        <v>404</v>
      </c>
      <c r="B17" s="4" t="n">
        <v>511</v>
      </c>
    </row>
    <row r="18" spans="1:2">
      <c r="A18" s="3" t="s">
        <v>405</v>
      </c>
      <c r="B18" s="4" t="n">
        <v>-15</v>
      </c>
    </row>
    <row r="19" spans="1:2">
      <c r="A19" s="3" t="s">
        <v>406</v>
      </c>
      <c r="B19" s="4" t="n">
        <v>496</v>
      </c>
    </row>
    <row r="20" spans="1:2">
      <c r="A20" s="3" t="s">
        <v>407</v>
      </c>
      <c r="B20" s="4" t="n">
        <v>-107</v>
      </c>
    </row>
    <row r="21" spans="1:2">
      <c r="A21" s="3" t="s">
        <v>408</v>
      </c>
      <c r="B21" s="5" t="n">
        <v>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9</v>
      </c>
      <c r="B1" s="2" t="s">
        <v>1</v>
      </c>
    </row>
    <row r="2" spans="1:4">
      <c r="B2" s="2" t="s">
        <v>2</v>
      </c>
      <c r="C2" s="2" t="s">
        <v>31</v>
      </c>
      <c r="D2" s="2" t="s">
        <v>79</v>
      </c>
    </row>
    <row r="3" spans="1:4">
      <c r="A3" s="6" t="s">
        <v>173</v>
      </c>
    </row>
    <row r="4" spans="1:4">
      <c r="A4" s="3" t="s">
        <v>410</v>
      </c>
      <c r="B4" s="5" t="n">
        <v>850</v>
      </c>
      <c r="C4" s="5" t="n">
        <v>775</v>
      </c>
    </row>
    <row r="5" spans="1:4">
      <c r="A5" s="3" t="s">
        <v>411</v>
      </c>
      <c r="B5" s="5" t="n">
        <v>1716</v>
      </c>
      <c r="C5" s="5" t="n">
        <v>1718</v>
      </c>
      <c r="D5" s="5" t="n">
        <v>16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1</v>
      </c>
      <c r="D2" s="2" t="s">
        <v>79</v>
      </c>
      <c r="E2" s="2" t="s">
        <v>324</v>
      </c>
    </row>
    <row r="3" spans="1:5">
      <c r="A3" s="6" t="s">
        <v>175</v>
      </c>
    </row>
    <row r="4" spans="1:5">
      <c r="A4" s="3" t="s">
        <v>331</v>
      </c>
      <c r="B4" s="3" t="s">
        <v>332</v>
      </c>
      <c r="E4" s="3" t="s">
        <v>332</v>
      </c>
    </row>
    <row r="5" spans="1:5">
      <c r="A5" s="3" t="s">
        <v>333</v>
      </c>
      <c r="B5" s="3" t="s">
        <v>334</v>
      </c>
      <c r="E5" s="3" t="s">
        <v>334</v>
      </c>
    </row>
    <row r="6" spans="1:5">
      <c r="A6" s="3" t="s">
        <v>413</v>
      </c>
      <c r="B6" s="3" t="s">
        <v>414</v>
      </c>
    </row>
    <row r="7" spans="1:5">
      <c r="A7" s="3" t="s">
        <v>415</v>
      </c>
      <c r="B7" s="5" t="n">
        <v>597</v>
      </c>
    </row>
    <row r="8" spans="1:5">
      <c r="A8" s="3" t="s">
        <v>416</v>
      </c>
      <c r="B8" s="3" t="s">
        <v>417</v>
      </c>
      <c r="C8" s="3" t="s">
        <v>417</v>
      </c>
      <c r="D8" s="3" t="s">
        <v>417</v>
      </c>
    </row>
    <row r="9" spans="1:5">
      <c r="A9" s="3" t="s">
        <v>41</v>
      </c>
      <c r="B9" s="5" t="n">
        <v>6220</v>
      </c>
      <c r="C9" s="5" t="n">
        <v>4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1</v>
      </c>
      <c r="D2" s="2" t="s">
        <v>79</v>
      </c>
    </row>
    <row r="3" spans="1:4">
      <c r="A3" s="6" t="s">
        <v>102</v>
      </c>
    </row>
    <row r="4" spans="1:4">
      <c r="A4" s="3" t="s">
        <v>94</v>
      </c>
      <c r="B4" s="5" t="n">
        <v>7817</v>
      </c>
      <c r="C4" s="5" t="n">
        <v>-3395</v>
      </c>
      <c r="D4" s="5" t="n">
        <v>-1349</v>
      </c>
    </row>
    <row r="5" spans="1:4">
      <c r="A5" s="3" t="s">
        <v>103</v>
      </c>
      <c r="B5" s="4" t="n">
        <v>823</v>
      </c>
      <c r="C5" s="4" t="n">
        <v>-1898</v>
      </c>
      <c r="D5" s="4" t="n">
        <v>-515</v>
      </c>
    </row>
    <row r="6" spans="1:4">
      <c r="A6" s="3" t="s">
        <v>104</v>
      </c>
      <c r="B6" s="4" t="n">
        <v>8640</v>
      </c>
      <c r="C6" s="4" t="n">
        <v>-5293</v>
      </c>
      <c r="D6" s="4" t="n">
        <v>-1864</v>
      </c>
    </row>
    <row r="7" spans="1:4">
      <c r="A7" s="3" t="s">
        <v>105</v>
      </c>
      <c r="B7" s="4" t="n">
        <v>11943</v>
      </c>
      <c r="C7" s="5" t="n">
        <v>-5293</v>
      </c>
      <c r="D7" s="5" t="n">
        <v>-1864</v>
      </c>
    </row>
    <row r="8" spans="1:4">
      <c r="A8" s="3" t="s">
        <v>106</v>
      </c>
      <c r="B8" s="5" t="n">
        <v>-3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419</v>
      </c>
      <c r="C2" s="2" t="s">
        <v>2</v>
      </c>
      <c r="D2" s="2" t="s">
        <v>31</v>
      </c>
      <c r="E2" s="2" t="s">
        <v>79</v>
      </c>
    </row>
    <row r="3" spans="1:5">
      <c r="A3" s="3" t="s">
        <v>416</v>
      </c>
      <c r="C3" s="3" t="s">
        <v>417</v>
      </c>
      <c r="D3" s="3" t="s">
        <v>417</v>
      </c>
      <c r="E3" s="3" t="s">
        <v>417</v>
      </c>
    </row>
    <row r="4" spans="1:5">
      <c r="A4" s="3" t="s">
        <v>420</v>
      </c>
      <c r="C4" s="9" t="n">
        <v>3.6</v>
      </c>
    </row>
    <row r="5" spans="1:5">
      <c r="A5" s="3" t="s">
        <v>421</v>
      </c>
      <c r="C5" s="10" t="n">
        <v>0.2</v>
      </c>
    </row>
    <row r="6" spans="1:5">
      <c r="A6" s="3" t="s">
        <v>422</v>
      </c>
      <c r="C6" s="9" t="n">
        <v>3.4</v>
      </c>
    </row>
    <row r="7" spans="1:5">
      <c r="A7" s="3" t="s">
        <v>423</v>
      </c>
    </row>
    <row r="8" spans="1:5">
      <c r="A8" s="3" t="s">
        <v>416</v>
      </c>
      <c r="B8" s="3" t="s">
        <v>42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1</v>
      </c>
      <c r="D2" s="2" t="s">
        <v>79</v>
      </c>
    </row>
    <row r="3" spans="1:4">
      <c r="A3" s="6" t="s">
        <v>426</v>
      </c>
    </row>
    <row r="4" spans="1:4">
      <c r="A4" s="3" t="s">
        <v>427</v>
      </c>
      <c r="B4" s="5" t="n">
        <v>11479</v>
      </c>
      <c r="C4" s="5" t="n">
        <v>-3634</v>
      </c>
      <c r="D4" s="5" t="n">
        <v>-1209</v>
      </c>
    </row>
    <row r="5" spans="1:4">
      <c r="A5" s="3" t="s">
        <v>428</v>
      </c>
      <c r="B5" s="4" t="n">
        <v>308</v>
      </c>
      <c r="C5" s="4" t="n">
        <v>239</v>
      </c>
      <c r="D5" s="4" t="n">
        <v>-140</v>
      </c>
    </row>
    <row r="6" spans="1:4">
      <c r="A6" s="3" t="s">
        <v>92</v>
      </c>
      <c r="B6" s="5" t="n">
        <v>11787</v>
      </c>
      <c r="C6" s="5" t="n">
        <v>-3395</v>
      </c>
      <c r="D6" s="5" t="n">
        <v>-13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429</v>
      </c>
      <c r="B1" s="2" t="s">
        <v>1</v>
      </c>
    </row>
    <row r="2" spans="1:2">
      <c r="B2" s="2" t="s">
        <v>336</v>
      </c>
    </row>
    <row r="3" spans="1:2">
      <c r="A3" s="6" t="s">
        <v>430</v>
      </c>
    </row>
    <row r="4" spans="1:2">
      <c r="A4" s="3" t="s">
        <v>431</v>
      </c>
      <c r="B4" s="5" t="n">
        <v>-10</v>
      </c>
    </row>
    <row r="5" spans="1:2">
      <c r="A5" s="3" t="s">
        <v>432</v>
      </c>
      <c r="B5" s="4" t="n">
        <v>63</v>
      </c>
    </row>
    <row r="6" spans="1:2">
      <c r="A6" s="3" t="s">
        <v>433</v>
      </c>
      <c r="B6" s="4" t="n">
        <v>53</v>
      </c>
    </row>
    <row r="7" spans="1:2">
      <c r="A7" s="6" t="s">
        <v>434</v>
      </c>
    </row>
    <row r="8" spans="1:2">
      <c r="A8" s="3" t="s">
        <v>431</v>
      </c>
      <c r="B8" s="4" t="n">
        <v>3708</v>
      </c>
    </row>
    <row r="9" spans="1:2">
      <c r="A9" s="3" t="s">
        <v>432</v>
      </c>
      <c r="B9" s="4" t="n">
        <v>19</v>
      </c>
    </row>
    <row r="10" spans="1:2">
      <c r="A10" s="3" t="s">
        <v>428</v>
      </c>
      <c r="B10" s="4" t="n">
        <v>190</v>
      </c>
    </row>
    <row r="11" spans="1:2">
      <c r="A11" s="3" t="s">
        <v>435</v>
      </c>
      <c r="B11" s="4" t="n">
        <v>3917</v>
      </c>
    </row>
    <row r="12" spans="1:2">
      <c r="A12" s="3" t="s">
        <v>436</v>
      </c>
      <c r="B12" s="5" t="n">
        <v>39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7</v>
      </c>
      <c r="B1" s="2" t="s">
        <v>1</v>
      </c>
    </row>
    <row r="2" spans="1:4">
      <c r="B2" s="2" t="s">
        <v>2</v>
      </c>
      <c r="C2" s="2" t="s">
        <v>31</v>
      </c>
      <c r="D2" s="2" t="s">
        <v>79</v>
      </c>
    </row>
    <row r="3" spans="1:4">
      <c r="A3" s="6" t="s">
        <v>438</v>
      </c>
    </row>
    <row r="4" spans="1:4">
      <c r="A4" s="3" t="s">
        <v>439</v>
      </c>
      <c r="B4" s="3" t="s">
        <v>417</v>
      </c>
      <c r="C4" s="3" t="s">
        <v>417</v>
      </c>
      <c r="D4" s="3" t="s">
        <v>417</v>
      </c>
    </row>
    <row r="5" spans="1:4">
      <c r="A5" s="3" t="s">
        <v>440</v>
      </c>
      <c r="D5" s="3" t="s">
        <v>441</v>
      </c>
    </row>
    <row r="6" spans="1:4">
      <c r="A6" s="3" t="s">
        <v>442</v>
      </c>
      <c r="B6" s="3" t="s">
        <v>443</v>
      </c>
      <c r="C6" s="3" t="s">
        <v>444</v>
      </c>
    </row>
    <row r="7" spans="1:4">
      <c r="A7" s="3" t="s">
        <v>445</v>
      </c>
      <c r="B7" s="3" t="s">
        <v>446</v>
      </c>
    </row>
    <row r="8" spans="1:4">
      <c r="A8" s="3" t="s">
        <v>447</v>
      </c>
      <c r="B8" s="3" t="s">
        <v>448</v>
      </c>
      <c r="C8" s="3" t="s">
        <v>449</v>
      </c>
      <c r="D8" s="3" t="s">
        <v>450</v>
      </c>
    </row>
    <row r="9" spans="1:4">
      <c r="A9" s="3" t="s">
        <v>451</v>
      </c>
      <c r="B9" s="3" t="s">
        <v>4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6" t="s">
        <v>453</v>
      </c>
    </row>
    <row r="3" spans="1:3">
      <c r="A3" s="3" t="s">
        <v>454</v>
      </c>
      <c r="B3" s="5" t="n">
        <v>5855</v>
      </c>
    </row>
    <row r="4" spans="1:3">
      <c r="A4" s="3" t="s">
        <v>455</v>
      </c>
      <c r="B4" s="4" t="n">
        <v>536</v>
      </c>
      <c r="C4" s="5" t="n">
        <v>520</v>
      </c>
    </row>
    <row r="5" spans="1:3">
      <c r="A5" s="3" t="s">
        <v>456</v>
      </c>
      <c r="B5" s="4" t="n">
        <v>66</v>
      </c>
      <c r="C5" s="4" t="n">
        <v>47</v>
      </c>
    </row>
    <row r="6" spans="1:3">
      <c r="A6" s="3" t="s">
        <v>457</v>
      </c>
      <c r="B6" s="4" t="n">
        <v>6457</v>
      </c>
      <c r="C6" s="4" t="n">
        <v>567</v>
      </c>
    </row>
    <row r="7" spans="1:3">
      <c r="A7" s="3" t="s">
        <v>458</v>
      </c>
      <c r="B7" s="4" t="n">
        <v>-237</v>
      </c>
      <c r="C7" s="4" t="n">
        <v>-91</v>
      </c>
    </row>
    <row r="8" spans="1:3">
      <c r="A8" s="3" t="s">
        <v>459</v>
      </c>
      <c r="B8" s="4" t="n">
        <v>6220</v>
      </c>
      <c r="C8" s="4" t="n">
        <v>476</v>
      </c>
    </row>
    <row r="9" spans="1:3">
      <c r="A9" s="3" t="s">
        <v>460</v>
      </c>
      <c r="B9" s="4" t="n">
        <v>-412</v>
      </c>
      <c r="C9" s="5" t="n">
        <v>-476</v>
      </c>
    </row>
    <row r="10" spans="1:3">
      <c r="A10" s="3" t="s">
        <v>461</v>
      </c>
      <c r="B10" s="4" t="n">
        <v>-5</v>
      </c>
    </row>
    <row r="11" spans="1:3">
      <c r="A11" s="3" t="s">
        <v>462</v>
      </c>
      <c r="B11" s="4" t="n">
        <v>-417</v>
      </c>
    </row>
    <row r="12" spans="1:3">
      <c r="A12" s="3" t="s">
        <v>463</v>
      </c>
      <c r="B12" s="5" t="n">
        <v>58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64</v>
      </c>
      <c r="B1" s="2" t="s">
        <v>336</v>
      </c>
    </row>
    <row r="2" spans="1:2">
      <c r="A2" s="6" t="s">
        <v>175</v>
      </c>
    </row>
    <row r="3" spans="1:2">
      <c r="A3" s="3" t="s">
        <v>465</v>
      </c>
      <c r="B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66</v>
      </c>
      <c r="B1" s="2" t="s">
        <v>377</v>
      </c>
      <c r="J1" s="2" t="s">
        <v>467</v>
      </c>
      <c r="K1" s="2" t="s">
        <v>468</v>
      </c>
      <c r="L1" s="2" t="s">
        <v>1</v>
      </c>
    </row>
    <row r="2" spans="1:14">
      <c r="B2" s="2" t="s">
        <v>2</v>
      </c>
      <c r="C2" s="2" t="s">
        <v>469</v>
      </c>
      <c r="D2" s="2" t="s">
        <v>4</v>
      </c>
      <c r="E2" s="2" t="s">
        <v>470</v>
      </c>
      <c r="F2" s="2" t="s">
        <v>31</v>
      </c>
      <c r="G2" s="2" t="s">
        <v>471</v>
      </c>
      <c r="H2" s="2" t="s">
        <v>472</v>
      </c>
      <c r="I2" s="2" t="s">
        <v>378</v>
      </c>
      <c r="J2" s="2" t="s">
        <v>2</v>
      </c>
      <c r="K2" s="2" t="s">
        <v>324</v>
      </c>
      <c r="L2" s="2" t="s">
        <v>2</v>
      </c>
      <c r="M2" s="2" t="s">
        <v>31</v>
      </c>
      <c r="N2" s="2" t="s">
        <v>79</v>
      </c>
    </row>
    <row r="3" spans="1:14">
      <c r="A3" s="6" t="s">
        <v>473</v>
      </c>
    </row>
    <row r="4" spans="1:14">
      <c r="A4" s="3" t="s">
        <v>94</v>
      </c>
      <c r="J4" s="5" t="n">
        <v>-3344</v>
      </c>
      <c r="K4" s="5" t="n">
        <v>11161</v>
      </c>
      <c r="L4" s="5" t="n">
        <v>7817</v>
      </c>
      <c r="M4" s="5" t="n">
        <v>-3395</v>
      </c>
      <c r="N4" s="5" t="n">
        <v>-1349</v>
      </c>
    </row>
    <row r="5" spans="1:14">
      <c r="A5" s="3" t="s">
        <v>474</v>
      </c>
      <c r="L5" s="4" t="n">
        <v>-11310</v>
      </c>
      <c r="M5" s="5" t="n">
        <v>3395</v>
      </c>
      <c r="N5" s="5" t="n">
        <v>1349</v>
      </c>
    </row>
    <row r="6" spans="1:14">
      <c r="A6" s="3" t="s">
        <v>96</v>
      </c>
      <c r="B6" s="5" t="n">
        <v>-3391</v>
      </c>
      <c r="C6" s="5" t="n">
        <v>859</v>
      </c>
      <c r="D6" s="5" t="n">
        <v>6070</v>
      </c>
      <c r="E6" s="5" t="n">
        <v>4279</v>
      </c>
      <c r="F6" s="5" t="n">
        <v>-1177</v>
      </c>
      <c r="G6" s="5" t="n">
        <v>-2512</v>
      </c>
      <c r="H6" s="5" t="n">
        <v>598</v>
      </c>
      <c r="I6" s="5" t="n">
        <v>-304</v>
      </c>
      <c r="L6" s="5" t="n">
        <v>-3493</v>
      </c>
    </row>
    <row r="7" spans="1:14">
      <c r="A7" s="6" t="s">
        <v>475</v>
      </c>
    </row>
    <row r="8" spans="1:14">
      <c r="A8" s="3" t="s">
        <v>476</v>
      </c>
      <c r="B8" s="4" t="n">
        <v>13222583000</v>
      </c>
      <c r="C8" s="4" t="n">
        <v>13222583000</v>
      </c>
      <c r="L8" s="4" t="n">
        <v>13222583</v>
      </c>
    </row>
    <row r="9" spans="1:14">
      <c r="A9" s="3" t="s">
        <v>477</v>
      </c>
      <c r="B9" s="4" t="n">
        <v>13222583000</v>
      </c>
      <c r="C9" s="4" t="n">
        <v>13222583000</v>
      </c>
      <c r="L9" s="4" t="n">
        <v>13222583</v>
      </c>
    </row>
    <row r="10" spans="1:14">
      <c r="A10" s="3" t="s">
        <v>478</v>
      </c>
      <c r="B10" s="8" t="n">
        <v>-0.25</v>
      </c>
      <c r="C10" s="8" t="n">
        <v>-0.02</v>
      </c>
      <c r="L10" s="8" t="n">
        <v>-0.26</v>
      </c>
    </row>
    <row r="11" spans="1:14">
      <c r="A11" s="3" t="s">
        <v>479</v>
      </c>
      <c r="B11" s="8" t="n">
        <v>-0.25</v>
      </c>
      <c r="C11" s="8" t="n">
        <v>-0.02</v>
      </c>
      <c r="L11" s="8" t="n">
        <v>-0.26</v>
      </c>
    </row>
  </sheetData>
  <mergeCells count="3">
    <mergeCell ref="A1:A2"/>
    <mergeCell ref="B1:I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480</v>
      </c>
      <c r="B1" s="2" t="s">
        <v>467</v>
      </c>
      <c r="C1" s="2" t="s">
        <v>1</v>
      </c>
    </row>
    <row r="2" spans="1:3">
      <c r="B2" s="2" t="s">
        <v>481</v>
      </c>
      <c r="C2" s="2" t="s">
        <v>482</v>
      </c>
    </row>
    <row r="3" spans="1:3">
      <c r="A3" s="6" t="s">
        <v>483</v>
      </c>
    </row>
    <row r="4" spans="1:3">
      <c r="A4" s="3" t="s">
        <v>484</v>
      </c>
      <c r="C4" s="3" t="s">
        <v>485</v>
      </c>
    </row>
    <row r="5" spans="1:3">
      <c r="A5" s="3" t="s">
        <v>486</v>
      </c>
      <c r="C5" s="3" t="s">
        <v>487</v>
      </c>
    </row>
    <row r="6" spans="1:3">
      <c r="A6" s="3" t="s">
        <v>488</v>
      </c>
      <c r="B6" s="5" t="n">
        <v>447</v>
      </c>
      <c r="C6" s="5" t="n">
        <v>447</v>
      </c>
    </row>
    <row r="7" spans="1:3">
      <c r="A7" s="3" t="s">
        <v>489</v>
      </c>
      <c r="C7" s="8" t="n">
        <v>6.08</v>
      </c>
    </row>
    <row r="8" spans="1:3">
      <c r="A8" s="3" t="s">
        <v>490</v>
      </c>
      <c r="B8" s="5" t="n">
        <v>3200</v>
      </c>
      <c r="C8" s="5" t="n">
        <v>3200</v>
      </c>
    </row>
    <row r="9" spans="1:3">
      <c r="A9" s="3" t="s">
        <v>491</v>
      </c>
      <c r="C9" s="3" t="s">
        <v>492</v>
      </c>
    </row>
    <row r="10" spans="1:3">
      <c r="A10" s="3" t="s">
        <v>493</v>
      </c>
    </row>
    <row r="11" spans="1:3">
      <c r="A11" s="6" t="s">
        <v>483</v>
      </c>
    </row>
    <row r="12" spans="1:3">
      <c r="A12" s="3" t="s">
        <v>494</v>
      </c>
      <c r="B12" s="4" t="n">
        <v>1914047</v>
      </c>
      <c r="C12" s="4" t="n">
        <v>1914047</v>
      </c>
    </row>
    <row r="13" spans="1:3">
      <c r="A13" s="3" t="s">
        <v>495</v>
      </c>
      <c r="B13" s="4" t="n">
        <v>1315403</v>
      </c>
      <c r="C13" s="4" t="n">
        <v>1315403</v>
      </c>
    </row>
    <row r="14" spans="1:3">
      <c r="A14" s="3" t="s">
        <v>322</v>
      </c>
    </row>
    <row r="15" spans="1:3">
      <c r="A15" s="6" t="s">
        <v>483</v>
      </c>
    </row>
    <row r="16" spans="1:3">
      <c r="A16" s="3" t="s">
        <v>486</v>
      </c>
      <c r="C16" s="3" t="s">
        <v>3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7"/>
  </cols>
  <sheetData>
    <row r="1" spans="1:2">
      <c r="A1" s="1" t="s">
        <v>496</v>
      </c>
      <c r="B1" s="2" t="s">
        <v>1</v>
      </c>
    </row>
    <row r="2" spans="1:2">
      <c r="B2" s="2" t="s">
        <v>2</v>
      </c>
    </row>
    <row r="3" spans="1:2">
      <c r="A3" s="6" t="s">
        <v>180</v>
      </c>
    </row>
    <row r="4" spans="1:2">
      <c r="A4" s="3" t="s">
        <v>497</v>
      </c>
      <c r="B4" s="3" t="s">
        <v>487</v>
      </c>
    </row>
    <row r="5" spans="1:2">
      <c r="A5" s="3" t="s">
        <v>498</v>
      </c>
      <c r="B5" s="3" t="s">
        <v>417</v>
      </c>
    </row>
    <row r="6" spans="1:2">
      <c r="A6" s="3" t="s">
        <v>499</v>
      </c>
      <c r="B6" s="3" t="s">
        <v>500</v>
      </c>
    </row>
    <row r="7" spans="1:2">
      <c r="A7" s="3" t="s">
        <v>501</v>
      </c>
      <c r="B7" s="3" t="s">
        <v>2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02</v>
      </c>
      <c r="B1" s="2" t="s">
        <v>1</v>
      </c>
    </row>
    <row r="2" spans="1:2">
      <c r="B2" s="2" t="s">
        <v>482</v>
      </c>
    </row>
    <row r="3" spans="1:2">
      <c r="A3" s="6" t="s">
        <v>180</v>
      </c>
    </row>
    <row r="4" spans="1:2">
      <c r="A4" s="3" t="s">
        <v>503</v>
      </c>
      <c r="B4" s="3" t="s">
        <v>61</v>
      </c>
    </row>
    <row r="5" spans="1:2">
      <c r="A5" s="3" t="s">
        <v>504</v>
      </c>
      <c r="B5" s="4" t="n">
        <v>804049</v>
      </c>
    </row>
    <row r="6" spans="1:2">
      <c r="A6" s="3" t="s">
        <v>505</v>
      </c>
      <c r="B6" s="4" t="n">
        <v>-205405</v>
      </c>
    </row>
    <row r="7" spans="1:2">
      <c r="A7" s="3" t="s">
        <v>506</v>
      </c>
      <c r="B7" s="4" t="n">
        <v>598644</v>
      </c>
    </row>
    <row r="8" spans="1:2">
      <c r="A8" s="3" t="s">
        <v>507</v>
      </c>
      <c r="B8" s="5" t="n">
        <v>16</v>
      </c>
    </row>
    <row r="9" spans="1:2">
      <c r="A9" s="3" t="s">
        <v>508</v>
      </c>
      <c r="B9" s="4" t="n">
        <v>16</v>
      </c>
    </row>
    <row r="10" spans="1:2">
      <c r="A10" s="3" t="s">
        <v>509</v>
      </c>
      <c r="B10" s="5" t="n">
        <v>16</v>
      </c>
    </row>
    <row r="11" spans="1:2">
      <c r="A11" s="3" t="s">
        <v>510</v>
      </c>
      <c r="B11" s="5" t="n">
        <v>3496</v>
      </c>
    </row>
    <row r="12" spans="1:2">
      <c r="A12" s="3" t="s">
        <v>511</v>
      </c>
      <c r="B12" s="3"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1</v>
      </c>
      <c r="D2" s="2" t="s">
        <v>79</v>
      </c>
    </row>
    <row r="3" spans="1:4">
      <c r="A3" s="6" t="s">
        <v>108</v>
      </c>
    </row>
    <row r="4" spans="1:4">
      <c r="A4" s="3" t="s">
        <v>94</v>
      </c>
      <c r="B4" s="5" t="n">
        <v>7817</v>
      </c>
      <c r="C4" s="5" t="n">
        <v>-3395</v>
      </c>
      <c r="D4" s="5" t="n">
        <v>-1349</v>
      </c>
    </row>
    <row r="5" spans="1:4">
      <c r="A5" s="6" t="s">
        <v>109</v>
      </c>
    </row>
    <row r="6" spans="1:4">
      <c r="A6" s="3" t="s">
        <v>110</v>
      </c>
      <c r="B6" s="4" t="n">
        <v>3614</v>
      </c>
      <c r="C6" s="4" t="n">
        <v>4074</v>
      </c>
      <c r="D6" s="4" t="n">
        <v>3140</v>
      </c>
    </row>
    <row r="7" spans="1:4">
      <c r="A7" s="3" t="s">
        <v>111</v>
      </c>
      <c r="B7" s="4" t="n">
        <v>20</v>
      </c>
      <c r="C7" s="4" t="n">
        <v>42</v>
      </c>
      <c r="D7" s="4" t="n">
        <v>28</v>
      </c>
    </row>
    <row r="8" spans="1:4">
      <c r="A8" s="3" t="s">
        <v>112</v>
      </c>
      <c r="B8" s="4" t="n">
        <v>228</v>
      </c>
      <c r="C8" s="4" t="n">
        <v>-28</v>
      </c>
      <c r="D8" s="4" t="n">
        <v>-300</v>
      </c>
    </row>
    <row r="9" spans="1:4">
      <c r="A9" s="3" t="s">
        <v>113</v>
      </c>
      <c r="B9" s="4" t="n">
        <v>447</v>
      </c>
    </row>
    <row r="10" spans="1:4">
      <c r="A10" s="3" t="s">
        <v>114</v>
      </c>
      <c r="B10" s="4" t="n">
        <v>3690</v>
      </c>
    </row>
    <row r="11" spans="1:4">
      <c r="A11" s="3" t="s">
        <v>115</v>
      </c>
      <c r="C11" s="4" t="n">
        <v>-645</v>
      </c>
      <c r="D11" s="4" t="n">
        <v>1449</v>
      </c>
    </row>
    <row r="12" spans="1:4">
      <c r="A12" s="6" t="s">
        <v>116</v>
      </c>
    </row>
    <row r="13" spans="1:4">
      <c r="A13" s="3" t="s">
        <v>117</v>
      </c>
      <c r="B13" s="4" t="n">
        <v>-4313</v>
      </c>
      <c r="C13" s="4" t="n">
        <v>-2216</v>
      </c>
      <c r="D13" s="4" t="n">
        <v>-1907</v>
      </c>
    </row>
    <row r="14" spans="1:4">
      <c r="A14" s="3" t="s">
        <v>35</v>
      </c>
      <c r="B14" s="4" t="n">
        <v>-9718</v>
      </c>
      <c r="C14" s="4" t="n">
        <v>-542</v>
      </c>
      <c r="D14" s="4" t="n">
        <v>-10399</v>
      </c>
    </row>
    <row r="15" spans="1:4">
      <c r="A15" s="3" t="s">
        <v>118</v>
      </c>
      <c r="B15" s="4" t="n">
        <v>-721</v>
      </c>
      <c r="C15" s="4" t="n">
        <v>2037</v>
      </c>
      <c r="D15" s="4" t="n">
        <v>-3789</v>
      </c>
    </row>
    <row r="16" spans="1:4">
      <c r="A16" s="3" t="s">
        <v>47</v>
      </c>
      <c r="B16" s="4" t="n">
        <v>4152</v>
      </c>
      <c r="C16" s="4" t="n">
        <v>104</v>
      </c>
      <c r="D16" s="4" t="n">
        <v>6114</v>
      </c>
    </row>
    <row r="17" spans="1:4">
      <c r="A17" s="3" t="s">
        <v>48</v>
      </c>
      <c r="B17" s="4" t="n">
        <v>694</v>
      </c>
      <c r="C17" s="4" t="n">
        <v>-128</v>
      </c>
      <c r="D17" s="4" t="n">
        <v>827</v>
      </c>
    </row>
    <row r="18" spans="1:4">
      <c r="A18" s="3" t="s">
        <v>50</v>
      </c>
      <c r="B18" s="4" t="n">
        <v>-28</v>
      </c>
      <c r="C18" s="4" t="n">
        <v>-229</v>
      </c>
      <c r="D18" s="4" t="n">
        <v>-229</v>
      </c>
    </row>
    <row r="19" spans="1:4">
      <c r="A19" s="3" t="s">
        <v>119</v>
      </c>
      <c r="B19" s="4" t="n">
        <v>5882</v>
      </c>
      <c r="C19" s="4" t="n">
        <v>-926</v>
      </c>
      <c r="D19" s="4" t="n">
        <v>-6415</v>
      </c>
    </row>
    <row r="20" spans="1:4">
      <c r="A20" s="6" t="s">
        <v>120</v>
      </c>
    </row>
    <row r="21" spans="1:4">
      <c r="A21" s="3" t="s">
        <v>121</v>
      </c>
      <c r="C21" s="4" t="n">
        <v>1</v>
      </c>
      <c r="D21" s="4" t="n">
        <v>12</v>
      </c>
    </row>
    <row r="22" spans="1:4">
      <c r="A22" s="3" t="s">
        <v>122</v>
      </c>
      <c r="B22" s="4" t="n">
        <v>-4131</v>
      </c>
      <c r="C22" s="4" t="n">
        <v>-2041</v>
      </c>
      <c r="D22" s="4" t="n">
        <v>-1550</v>
      </c>
    </row>
    <row r="23" spans="1:4">
      <c r="A23" s="3" t="s">
        <v>123</v>
      </c>
      <c r="B23" s="4" t="n">
        <v>-4131</v>
      </c>
      <c r="C23" s="4" t="n">
        <v>-2040</v>
      </c>
      <c r="D23" s="4" t="n">
        <v>-1538</v>
      </c>
    </row>
    <row r="24" spans="1:4">
      <c r="A24" s="6" t="s">
        <v>124</v>
      </c>
    </row>
    <row r="25" spans="1:4">
      <c r="A25" s="3" t="s">
        <v>125</v>
      </c>
      <c r="B25" s="4" t="n">
        <v>260020</v>
      </c>
      <c r="C25" s="4" t="n">
        <v>238252</v>
      </c>
      <c r="D25" s="4" t="n">
        <v>236981</v>
      </c>
    </row>
    <row r="26" spans="1:4">
      <c r="A26" s="3" t="s">
        <v>126</v>
      </c>
      <c r="B26" s="4" t="n">
        <v>-270458</v>
      </c>
      <c r="C26" s="4" t="n">
        <v>-243852</v>
      </c>
      <c r="D26" s="4" t="n">
        <v>-218532</v>
      </c>
    </row>
    <row r="27" spans="1:4">
      <c r="A27" s="3" t="s">
        <v>127</v>
      </c>
      <c r="B27" s="4" t="n">
        <v>104010</v>
      </c>
    </row>
    <row r="28" spans="1:4">
      <c r="A28" s="3" t="s">
        <v>128</v>
      </c>
      <c r="B28" s="4" t="n">
        <v>-55960</v>
      </c>
    </row>
    <row r="29" spans="1:4">
      <c r="A29" s="3" t="s">
        <v>129</v>
      </c>
      <c r="B29" s="4" t="n">
        <v>50</v>
      </c>
    </row>
    <row r="30" spans="1:4">
      <c r="A30" s="3" t="s">
        <v>130</v>
      </c>
      <c r="B30" s="4" t="n">
        <v>-2133</v>
      </c>
      <c r="C30" s="4" t="n">
        <v>6894</v>
      </c>
      <c r="D30" s="4" t="n">
        <v>-6944</v>
      </c>
    </row>
    <row r="31" spans="1:4">
      <c r="A31" s="3" t="s">
        <v>131</v>
      </c>
      <c r="B31" s="4" t="n">
        <v>-116</v>
      </c>
      <c r="C31" s="4" t="n">
        <v>-93</v>
      </c>
      <c r="D31" s="4" t="n">
        <v>-382</v>
      </c>
    </row>
    <row r="32" spans="1:4">
      <c r="A32" s="3" t="s">
        <v>132</v>
      </c>
      <c r="B32" s="4" t="n">
        <v>-42</v>
      </c>
      <c r="C32" s="4" t="n">
        <v>-509</v>
      </c>
      <c r="D32" s="4" t="n">
        <v>-1316</v>
      </c>
    </row>
    <row r="33" spans="1:4">
      <c r="A33" s="3" t="s">
        <v>133</v>
      </c>
      <c r="B33" s="4" t="n">
        <v>35371</v>
      </c>
      <c r="C33" s="4" t="n">
        <v>692</v>
      </c>
      <c r="D33" s="4" t="n">
        <v>9807</v>
      </c>
    </row>
    <row r="34" spans="1:4">
      <c r="A34" s="3" t="s">
        <v>134</v>
      </c>
      <c r="B34" s="4" t="n">
        <v>37122</v>
      </c>
      <c r="C34" s="4" t="n">
        <v>-2274</v>
      </c>
      <c r="D34" s="4" t="n">
        <v>1854</v>
      </c>
    </row>
    <row r="35" spans="1:4">
      <c r="A35" s="3" t="s">
        <v>135</v>
      </c>
      <c r="B35" s="4" t="n">
        <v>7</v>
      </c>
      <c r="C35" s="4" t="n">
        <v>-209</v>
      </c>
      <c r="D35" s="4" t="n">
        <v>26</v>
      </c>
    </row>
    <row r="36" spans="1:4">
      <c r="A36" s="3" t="s">
        <v>136</v>
      </c>
      <c r="B36" s="4" t="n">
        <v>767</v>
      </c>
      <c r="C36" s="4" t="n">
        <v>3250</v>
      </c>
      <c r="D36" s="4" t="n">
        <v>1370</v>
      </c>
    </row>
    <row r="37" spans="1:4">
      <c r="A37" s="3" t="s">
        <v>137</v>
      </c>
      <c r="B37" s="4" t="n">
        <v>37896</v>
      </c>
      <c r="C37" s="4" t="n">
        <v>767</v>
      </c>
      <c r="D37" s="4" t="n">
        <v>3250</v>
      </c>
    </row>
    <row r="38" spans="1:4">
      <c r="A38" s="6" t="s">
        <v>138</v>
      </c>
    </row>
    <row r="39" spans="1:4">
      <c r="A39" s="3" t="s">
        <v>139</v>
      </c>
      <c r="B39" s="4" t="n">
        <v>1353</v>
      </c>
      <c r="C39" s="4" t="n">
        <v>2911</v>
      </c>
      <c r="D39" s="4" t="n">
        <v>2997</v>
      </c>
    </row>
    <row r="40" spans="1:4">
      <c r="A40" s="3" t="s">
        <v>140</v>
      </c>
      <c r="B40" s="4" t="n">
        <v>-80</v>
      </c>
      <c r="C40" s="4" t="n">
        <v>125</v>
      </c>
      <c r="D40" s="4" t="n">
        <v>24</v>
      </c>
    </row>
    <row r="41" spans="1:4">
      <c r="A41" s="3" t="s">
        <v>141</v>
      </c>
      <c r="B41" s="4" t="n">
        <v>35</v>
      </c>
      <c r="C41" s="5" t="n">
        <v>188</v>
      </c>
    </row>
    <row r="42" spans="1:4">
      <c r="A42" s="3" t="s">
        <v>142</v>
      </c>
      <c r="B42" s="4" t="n">
        <v>55960</v>
      </c>
    </row>
    <row r="43" spans="1:4">
      <c r="A43" s="3" t="s">
        <v>143</v>
      </c>
      <c r="D43" s="5" t="n">
        <v>350</v>
      </c>
    </row>
    <row r="44" spans="1:4">
      <c r="A44" s="3" t="s">
        <v>144</v>
      </c>
      <c r="B44" s="4" t="n">
        <v>9441</v>
      </c>
    </row>
    <row r="45" spans="1:4">
      <c r="A45" s="3" t="s">
        <v>145</v>
      </c>
      <c r="B45" s="4" t="n">
        <v>323</v>
      </c>
    </row>
    <row r="46" spans="1:4">
      <c r="A46" s="3" t="s">
        <v>146</v>
      </c>
      <c r="B46" s="5" t="n">
        <v>5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0"/>
  </cols>
  <sheetData>
    <row r="1" spans="1:4">
      <c r="A1" s="1" t="s">
        <v>513</v>
      </c>
      <c r="B1" s="2" t="s">
        <v>514</v>
      </c>
      <c r="C1" s="2" t="s">
        <v>73</v>
      </c>
      <c r="D1" s="2" t="s">
        <v>515</v>
      </c>
    </row>
    <row r="2" spans="1:4">
      <c r="A2" s="6" t="s">
        <v>516</v>
      </c>
    </row>
    <row r="3" spans="1:4">
      <c r="A3" s="3" t="s">
        <v>517</v>
      </c>
      <c r="B3" s="3" t="s">
        <v>332</v>
      </c>
      <c r="C3" s="3" t="s">
        <v>332</v>
      </c>
    </row>
    <row r="4" spans="1:4">
      <c r="A4" s="3" t="s">
        <v>518</v>
      </c>
      <c r="B4" s="3" t="s">
        <v>334</v>
      </c>
      <c r="C4" s="3" t="s">
        <v>334</v>
      </c>
    </row>
    <row r="5" spans="1:4">
      <c r="A5" s="3" t="s">
        <v>519</v>
      </c>
    </row>
    <row r="6" spans="1:4">
      <c r="A6" s="6" t="s">
        <v>516</v>
      </c>
    </row>
    <row r="7" spans="1:4">
      <c r="A7" s="3" t="s">
        <v>520</v>
      </c>
      <c r="C7" s="4" t="n">
        <v>3556666</v>
      </c>
    </row>
    <row r="8" spans="1:4">
      <c r="A8" s="3" t="s">
        <v>521</v>
      </c>
    </row>
    <row r="9" spans="1:4">
      <c r="A9" s="6" t="s">
        <v>516</v>
      </c>
    </row>
    <row r="10" spans="1:4">
      <c r="A10" s="3" t="s">
        <v>522</v>
      </c>
      <c r="D10" s="4" t="n">
        <v>7523839</v>
      </c>
    </row>
    <row r="11" spans="1:4">
      <c r="A11" s="3" t="s">
        <v>523</v>
      </c>
    </row>
    <row r="12" spans="1:4">
      <c r="A12" s="6" t="s">
        <v>516</v>
      </c>
    </row>
    <row r="13" spans="1:4">
      <c r="A13" s="3" t="s">
        <v>524</v>
      </c>
      <c r="B13" s="4" t="n">
        <v>133334</v>
      </c>
    </row>
    <row r="14" spans="1:4">
      <c r="A14" s="3" t="s">
        <v>525</v>
      </c>
      <c r="B14" s="9" t="n">
        <v>2.1</v>
      </c>
    </row>
    <row r="15" spans="1:4">
      <c r="A15" s="3" t="s">
        <v>526</v>
      </c>
    </row>
    <row r="16" spans="1:4">
      <c r="A16" s="6" t="s">
        <v>516</v>
      </c>
    </row>
    <row r="17" spans="1:4">
      <c r="A17" s="3" t="s">
        <v>520</v>
      </c>
      <c r="C17" s="4" t="n">
        <v>133334</v>
      </c>
    </row>
    <row r="18" spans="1:4">
      <c r="A18" s="3" t="s">
        <v>27</v>
      </c>
    </row>
    <row r="19" spans="1:4">
      <c r="A19" s="6" t="s">
        <v>516</v>
      </c>
    </row>
    <row r="20" spans="1:4">
      <c r="A20" s="3" t="s">
        <v>77</v>
      </c>
      <c r="C20" s="4" t="n">
        <v>13222583</v>
      </c>
    </row>
    <row r="21" spans="1:4">
      <c r="A21" s="3" t="s">
        <v>76</v>
      </c>
      <c r="C21" s="4" t="n">
        <v>125000000</v>
      </c>
    </row>
    <row r="22" spans="1:4">
      <c r="A22" s="3" t="s">
        <v>75</v>
      </c>
      <c r="C22" s="7" t="n">
        <v>0.001</v>
      </c>
    </row>
    <row r="23" spans="1:4">
      <c r="A23" s="3" t="s">
        <v>527</v>
      </c>
    </row>
    <row r="24" spans="1:4">
      <c r="A24" s="6" t="s">
        <v>516</v>
      </c>
    </row>
    <row r="25" spans="1:4">
      <c r="A25" s="3" t="s">
        <v>77</v>
      </c>
      <c r="B25" s="4" t="n">
        <v>7187500</v>
      </c>
    </row>
    <row r="26" spans="1:4">
      <c r="A26" s="3" t="s">
        <v>528</v>
      </c>
    </row>
    <row r="27" spans="1:4">
      <c r="A27" s="6" t="s">
        <v>516</v>
      </c>
    </row>
    <row r="28" spans="1:4">
      <c r="A28" s="3" t="s">
        <v>520</v>
      </c>
      <c r="B28" s="4" t="n">
        <v>3556666</v>
      </c>
    </row>
    <row r="29" spans="1:4">
      <c r="A29" s="3" t="s">
        <v>529</v>
      </c>
    </row>
    <row r="30" spans="1:4">
      <c r="A30" s="6" t="s">
        <v>516</v>
      </c>
    </row>
    <row r="31" spans="1:4">
      <c r="A31" s="3" t="s">
        <v>77</v>
      </c>
      <c r="B31" s="4" t="n">
        <v>5615981</v>
      </c>
    </row>
    <row r="32" spans="1:4">
      <c r="A32" s="3" t="s">
        <v>29</v>
      </c>
    </row>
    <row r="33" spans="1:4">
      <c r="A33" s="6" t="s">
        <v>516</v>
      </c>
    </row>
    <row r="34" spans="1:4">
      <c r="A34" s="3" t="s">
        <v>77</v>
      </c>
      <c r="C34" s="4" t="n">
        <v>8268188</v>
      </c>
    </row>
    <row r="35" spans="1:4">
      <c r="A35" s="3" t="s">
        <v>76</v>
      </c>
      <c r="C35" s="4" t="n">
        <v>8401521</v>
      </c>
    </row>
    <row r="36" spans="1:4">
      <c r="A36" s="3" t="s">
        <v>75</v>
      </c>
      <c r="C36" s="7" t="n">
        <v>0.001</v>
      </c>
    </row>
    <row r="37" spans="1:4">
      <c r="A37" s="3" t="s">
        <v>530</v>
      </c>
    </row>
    <row r="38" spans="1:4">
      <c r="A38" s="6" t="s">
        <v>516</v>
      </c>
    </row>
    <row r="39" spans="1:4">
      <c r="A39" s="3" t="s">
        <v>517</v>
      </c>
      <c r="C39" s="3" t="s">
        <v>332</v>
      </c>
    </row>
    <row r="40" spans="1:4">
      <c r="A40" s="3" t="s">
        <v>531</v>
      </c>
      <c r="B40" s="4" t="n">
        <v>12500000</v>
      </c>
    </row>
    <row r="41" spans="1:4">
      <c r="A41" s="3" t="s">
        <v>532</v>
      </c>
      <c r="B41" s="4" t="n">
        <v>3</v>
      </c>
    </row>
    <row r="42" spans="1:4">
      <c r="A42" s="3" t="s">
        <v>533</v>
      </c>
      <c r="B42" s="3" t="s">
        <v>303</v>
      </c>
    </row>
    <row r="43" spans="1:4">
      <c r="A43" s="3" t="s">
        <v>534</v>
      </c>
      <c r="B43" s="4" t="n">
        <v>1</v>
      </c>
    </row>
    <row r="44" spans="1:4">
      <c r="A44" s="3" t="s">
        <v>535</v>
      </c>
    </row>
    <row r="45" spans="1:4">
      <c r="A45" s="6" t="s">
        <v>516</v>
      </c>
    </row>
    <row r="46" spans="1:4">
      <c r="A46" s="3" t="s">
        <v>520</v>
      </c>
      <c r="C46" s="4" t="n">
        <v>9532583</v>
      </c>
    </row>
    <row r="47" spans="1:4">
      <c r="A47" s="3" t="s">
        <v>536</v>
      </c>
    </row>
    <row r="48" spans="1:4">
      <c r="A48" s="6" t="s">
        <v>516</v>
      </c>
    </row>
    <row r="49" spans="1:4">
      <c r="A49" s="3" t="s">
        <v>537</v>
      </c>
      <c r="B49" s="9" t="n">
        <v>30.5</v>
      </c>
    </row>
    <row r="50" spans="1:4">
      <c r="A50" s="3" t="s">
        <v>538</v>
      </c>
    </row>
    <row r="51" spans="1:4">
      <c r="A51" s="6" t="s">
        <v>516</v>
      </c>
    </row>
    <row r="52" spans="1:4">
      <c r="A52" s="3" t="s">
        <v>537</v>
      </c>
      <c r="B52" s="9" t="n">
        <v>25.4</v>
      </c>
    </row>
    <row r="53" spans="1:4">
      <c r="A53" s="3" t="s">
        <v>524</v>
      </c>
      <c r="B53" s="4" t="n">
        <v>1589642</v>
      </c>
    </row>
    <row r="54" spans="1:4">
      <c r="A54" s="3" t="s">
        <v>539</v>
      </c>
    </row>
    <row r="55" spans="1:4">
      <c r="A55" s="6" t="s">
        <v>516</v>
      </c>
    </row>
    <row r="56" spans="1:4">
      <c r="A56" s="3" t="s">
        <v>76</v>
      </c>
      <c r="B56" s="4" t="n">
        <v>125000000</v>
      </c>
    </row>
    <row r="57" spans="1:4">
      <c r="A57" s="3" t="s">
        <v>75</v>
      </c>
      <c r="B57" s="7" t="n">
        <v>0.001</v>
      </c>
    </row>
    <row r="58" spans="1:4">
      <c r="A58" s="3" t="s">
        <v>540</v>
      </c>
      <c r="B58" s="4" t="n">
        <v>1</v>
      </c>
    </row>
    <row r="59" spans="1:4">
      <c r="A59" s="3" t="s">
        <v>541</v>
      </c>
    </row>
    <row r="60" spans="1:4">
      <c r="A60" s="6" t="s">
        <v>516</v>
      </c>
    </row>
    <row r="61" spans="1:4">
      <c r="A61" s="3" t="s">
        <v>524</v>
      </c>
      <c r="B61" s="4" t="n">
        <v>419102</v>
      </c>
    </row>
    <row r="62" spans="1:4">
      <c r="A62" s="3" t="s">
        <v>542</v>
      </c>
    </row>
    <row r="63" spans="1:4">
      <c r="A63" s="6" t="s">
        <v>516</v>
      </c>
    </row>
    <row r="64" spans="1:4">
      <c r="A64" s="3" t="s">
        <v>76</v>
      </c>
      <c r="B64" s="4" t="n">
        <v>8401521</v>
      </c>
    </row>
    <row r="65" spans="1:4">
      <c r="A65" s="3" t="s">
        <v>75</v>
      </c>
      <c r="B65" s="7" t="n">
        <v>0.001</v>
      </c>
    </row>
    <row r="66" spans="1:4">
      <c r="A66" s="3" t="s">
        <v>540</v>
      </c>
      <c r="B66" s="4" t="n">
        <v>1</v>
      </c>
    </row>
    <row r="67" spans="1:4">
      <c r="A67" s="3" t="s">
        <v>543</v>
      </c>
      <c r="B67" s="4"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544</v>
      </c>
      <c r="B1" s="2" t="s">
        <v>545</v>
      </c>
      <c r="C1" s="2" t="s">
        <v>481</v>
      </c>
      <c r="D1" s="2" t="s">
        <v>481</v>
      </c>
    </row>
    <row r="2" spans="1:4">
      <c r="A2" s="6" t="s">
        <v>516</v>
      </c>
    </row>
    <row r="3" spans="1:4">
      <c r="A3" s="3" t="s">
        <v>546</v>
      </c>
      <c r="D3" s="5" t="n">
        <v>104010</v>
      </c>
    </row>
    <row r="4" spans="1:4">
      <c r="A4" s="3" t="s">
        <v>547</v>
      </c>
      <c r="C4" s="5" t="n">
        <v>55960</v>
      </c>
      <c r="D4" s="5" t="n">
        <v>55960</v>
      </c>
    </row>
    <row r="5" spans="1:4">
      <c r="A5" s="3" t="s">
        <v>74</v>
      </c>
      <c r="C5" s="4" t="n">
        <v>13222583</v>
      </c>
      <c r="D5" s="4" t="n">
        <v>13222583</v>
      </c>
    </row>
    <row r="6" spans="1:4">
      <c r="A6" s="3" t="s">
        <v>519</v>
      </c>
    </row>
    <row r="7" spans="1:4">
      <c r="A7" s="6" t="s">
        <v>516</v>
      </c>
    </row>
    <row r="8" spans="1:4">
      <c r="A8" s="3" t="s">
        <v>520</v>
      </c>
      <c r="C8" s="4" t="n">
        <v>3556666</v>
      </c>
      <c r="D8" s="4" t="n">
        <v>3556666</v>
      </c>
    </row>
    <row r="9" spans="1:4">
      <c r="A9" s="3" t="s">
        <v>548</v>
      </c>
    </row>
    <row r="10" spans="1:4">
      <c r="A10" s="6" t="s">
        <v>516</v>
      </c>
    </row>
    <row r="11" spans="1:4">
      <c r="A11" s="3" t="s">
        <v>547</v>
      </c>
      <c r="B11" s="5" t="n">
        <v>56000</v>
      </c>
    </row>
    <row r="12" spans="1:4">
      <c r="A12" s="3" t="s">
        <v>27</v>
      </c>
    </row>
    <row r="13" spans="1:4">
      <c r="A13" s="6" t="s">
        <v>516</v>
      </c>
    </row>
    <row r="14" spans="1:4">
      <c r="A14" s="3" t="s">
        <v>77</v>
      </c>
      <c r="C14" s="4" t="n">
        <v>13222583</v>
      </c>
      <c r="D14" s="4" t="n">
        <v>13222583</v>
      </c>
    </row>
    <row r="15" spans="1:4">
      <c r="A15" s="3" t="s">
        <v>74</v>
      </c>
      <c r="C15" s="4" t="n">
        <v>13222583</v>
      </c>
      <c r="D15" s="4" t="n">
        <v>13222583</v>
      </c>
    </row>
    <row r="16" spans="1:4">
      <c r="A16" s="3" t="s">
        <v>527</v>
      </c>
    </row>
    <row r="17" spans="1:4">
      <c r="A17" s="6" t="s">
        <v>516</v>
      </c>
    </row>
    <row r="18" spans="1:4">
      <c r="A18" s="3" t="s">
        <v>77</v>
      </c>
      <c r="B18" s="4" t="n">
        <v>7187500</v>
      </c>
    </row>
    <row r="19" spans="1:4">
      <c r="A19" s="3" t="s">
        <v>549</v>
      </c>
      <c r="B19" s="5" t="n">
        <v>16</v>
      </c>
    </row>
    <row r="20" spans="1:4">
      <c r="A20" s="3" t="s">
        <v>546</v>
      </c>
      <c r="B20" s="5" t="n">
        <v>104000</v>
      </c>
    </row>
    <row r="21" spans="1:4">
      <c r="A21" s="3" t="s">
        <v>550</v>
      </c>
    </row>
    <row r="22" spans="1:4">
      <c r="A22" s="6" t="s">
        <v>516</v>
      </c>
    </row>
    <row r="23" spans="1:4">
      <c r="A23" s="3" t="s">
        <v>520</v>
      </c>
      <c r="B23" s="4" t="n">
        <v>3556666</v>
      </c>
    </row>
    <row r="24" spans="1:4">
      <c r="A24" s="3" t="s">
        <v>29</v>
      </c>
    </row>
    <row r="25" spans="1:4">
      <c r="A25" s="6" t="s">
        <v>516</v>
      </c>
    </row>
    <row r="26" spans="1:4">
      <c r="A26" s="3" t="s">
        <v>77</v>
      </c>
      <c r="C26" s="4" t="n">
        <v>8268188</v>
      </c>
      <c r="D26" s="4" t="n">
        <v>8268188</v>
      </c>
    </row>
    <row r="27" spans="1:4">
      <c r="A27" s="3" t="s">
        <v>74</v>
      </c>
      <c r="C27" s="4" t="n">
        <v>8268188</v>
      </c>
      <c r="D27" s="4" t="n">
        <v>8268188</v>
      </c>
    </row>
    <row r="28" spans="1:4">
      <c r="A28" s="3" t="s">
        <v>551</v>
      </c>
    </row>
    <row r="29" spans="1:4">
      <c r="A29" s="6" t="s">
        <v>516</v>
      </c>
    </row>
    <row r="30" spans="1:4">
      <c r="A30" s="3" t="s">
        <v>520</v>
      </c>
      <c r="B30" s="4" t="n">
        <v>133334</v>
      </c>
    </row>
    <row r="31" spans="1:4">
      <c r="A31" s="3" t="s">
        <v>530</v>
      </c>
    </row>
    <row r="32" spans="1:4">
      <c r="A32" s="6" t="s">
        <v>516</v>
      </c>
    </row>
    <row r="33" spans="1:4">
      <c r="A33" s="3" t="s">
        <v>74</v>
      </c>
      <c r="C33" s="4" t="n">
        <v>21490771</v>
      </c>
      <c r="D33" s="4" t="n">
        <v>21490771</v>
      </c>
    </row>
    <row r="34" spans="1:4">
      <c r="A34" s="3" t="s">
        <v>535</v>
      </c>
    </row>
    <row r="35" spans="1:4">
      <c r="A35" s="6" t="s">
        <v>516</v>
      </c>
    </row>
    <row r="36" spans="1:4">
      <c r="A36" s="3" t="s">
        <v>520</v>
      </c>
      <c r="C36" s="4" t="n">
        <v>9532583</v>
      </c>
      <c r="D36" s="4" t="n">
        <v>9532583</v>
      </c>
    </row>
    <row r="37" spans="1:4">
      <c r="A37" s="3" t="s">
        <v>539</v>
      </c>
    </row>
    <row r="38" spans="1:4">
      <c r="A38" s="6" t="s">
        <v>516</v>
      </c>
    </row>
    <row r="39" spans="1:4">
      <c r="A39" s="3" t="s">
        <v>552</v>
      </c>
      <c r="B39" s="4" t="n">
        <v>1</v>
      </c>
    </row>
    <row r="40" spans="1:4">
      <c r="A40" s="3" t="s">
        <v>542</v>
      </c>
    </row>
    <row r="41" spans="1:4">
      <c r="A41" s="6" t="s">
        <v>516</v>
      </c>
    </row>
    <row r="42" spans="1:4">
      <c r="A42" s="3" t="s">
        <v>552</v>
      </c>
      <c r="B42" s="4"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3</v>
      </c>
      <c r="B1" s="2" t="s">
        <v>2</v>
      </c>
      <c r="C1" s="2" t="s">
        <v>324</v>
      </c>
    </row>
    <row r="2" spans="1:3">
      <c r="A2" s="3" t="s">
        <v>554</v>
      </c>
      <c r="B2" s="4" t="n">
        <v>13222583</v>
      </c>
    </row>
    <row r="3" spans="1:3">
      <c r="A3" s="3" t="s">
        <v>518</v>
      </c>
      <c r="B3" s="3" t="s">
        <v>334</v>
      </c>
      <c r="C3" s="3" t="s">
        <v>334</v>
      </c>
    </row>
    <row r="4" spans="1:3">
      <c r="A4" s="3" t="s">
        <v>517</v>
      </c>
      <c r="B4" s="3" t="s">
        <v>332</v>
      </c>
      <c r="C4" s="3" t="s">
        <v>332</v>
      </c>
    </row>
    <row r="5" spans="1:3">
      <c r="A5" s="3" t="s">
        <v>523</v>
      </c>
    </row>
    <row r="6" spans="1:3">
      <c r="A6" s="3" t="s">
        <v>554</v>
      </c>
      <c r="B6" s="4" t="n">
        <v>8268188</v>
      </c>
    </row>
    <row r="7" spans="1:3">
      <c r="A7" s="3" t="s">
        <v>530</v>
      </c>
    </row>
    <row r="8" spans="1:3">
      <c r="A8" s="3" t="s">
        <v>554</v>
      </c>
      <c r="B8" s="4" t="n">
        <v>21490771</v>
      </c>
    </row>
    <row r="9" spans="1:3">
      <c r="A9" s="3" t="s">
        <v>517</v>
      </c>
      <c r="B9" s="3" t="s">
        <v>332</v>
      </c>
    </row>
    <row r="10" spans="1:3">
      <c r="A10" s="3" t="s">
        <v>519</v>
      </c>
    </row>
    <row r="11" spans="1:3">
      <c r="A11" s="3" t="s">
        <v>520</v>
      </c>
      <c r="B11" s="4" t="n">
        <v>3556666</v>
      </c>
    </row>
    <row r="12" spans="1:3">
      <c r="A12" s="3" t="s">
        <v>555</v>
      </c>
    </row>
    <row r="13" spans="1:3">
      <c r="A13" s="3" t="s">
        <v>520</v>
      </c>
      <c r="B13" s="4" t="n">
        <v>133334</v>
      </c>
    </row>
    <row r="14" spans="1:3">
      <c r="A14" s="3" t="s">
        <v>556</v>
      </c>
    </row>
    <row r="15" spans="1:3">
      <c r="A15" s="3" t="s">
        <v>520</v>
      </c>
      <c r="B15" s="4" t="n">
        <v>9532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7</v>
      </c>
      <c r="B1" s="2" t="s">
        <v>1</v>
      </c>
    </row>
    <row r="2" spans="1:4">
      <c r="B2" s="2" t="s">
        <v>2</v>
      </c>
      <c r="C2" s="2" t="s">
        <v>31</v>
      </c>
      <c r="D2" s="2" t="s">
        <v>79</v>
      </c>
    </row>
    <row r="3" spans="1:4">
      <c r="A3" s="3" t="s">
        <v>558</v>
      </c>
    </row>
    <row r="4" spans="1:4">
      <c r="A4" s="6" t="s">
        <v>559</v>
      </c>
    </row>
    <row r="5" spans="1:4">
      <c r="A5" s="3" t="s">
        <v>560</v>
      </c>
      <c r="B5" s="3" t="s">
        <v>561</v>
      </c>
      <c r="C5" s="3" t="s">
        <v>562</v>
      </c>
      <c r="D5" s="3" t="s">
        <v>563</v>
      </c>
    </row>
    <row r="6" spans="1:4">
      <c r="A6" s="3" t="s">
        <v>564</v>
      </c>
    </row>
    <row r="7" spans="1:4">
      <c r="A7" s="6" t="s">
        <v>559</v>
      </c>
    </row>
    <row r="8" spans="1:4">
      <c r="A8" s="3" t="s">
        <v>560</v>
      </c>
      <c r="B8" s="3" t="s">
        <v>565</v>
      </c>
      <c r="C8" s="3" t="s">
        <v>566</v>
      </c>
    </row>
    <row r="9" spans="1:4">
      <c r="A9" s="3" t="s">
        <v>374</v>
      </c>
    </row>
    <row r="10" spans="1:4">
      <c r="A10" s="6" t="s">
        <v>559</v>
      </c>
    </row>
    <row r="11" spans="1:4">
      <c r="A11" s="3" t="s">
        <v>567</v>
      </c>
      <c r="B11" s="4" t="n">
        <v>3</v>
      </c>
      <c r="C11" s="4"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68</v>
      </c>
      <c r="B1" s="2" t="s">
        <v>377</v>
      </c>
      <c r="J1" s="2" t="s">
        <v>1</v>
      </c>
    </row>
    <row r="2" spans="1:12">
      <c r="B2" s="2" t="s">
        <v>336</v>
      </c>
      <c r="C2" s="2" t="s">
        <v>569</v>
      </c>
      <c r="D2" s="2" t="s">
        <v>570</v>
      </c>
      <c r="E2" s="2" t="s">
        <v>571</v>
      </c>
      <c r="F2" s="2" t="s">
        <v>572</v>
      </c>
      <c r="G2" s="2" t="s">
        <v>573</v>
      </c>
      <c r="H2" s="2" t="s">
        <v>574</v>
      </c>
      <c r="I2" s="2" t="s">
        <v>575</v>
      </c>
      <c r="J2" s="2" t="s">
        <v>576</v>
      </c>
      <c r="K2" s="2" t="s">
        <v>572</v>
      </c>
      <c r="L2" s="2" t="s">
        <v>577</v>
      </c>
    </row>
    <row r="3" spans="1:12">
      <c r="A3" s="6" t="s">
        <v>578</v>
      </c>
    </row>
    <row r="4" spans="1:12">
      <c r="A4" s="3" t="s">
        <v>579</v>
      </c>
      <c r="J4" s="4" t="n">
        <v>2</v>
      </c>
    </row>
    <row r="5" spans="1:12">
      <c r="A5" s="3" t="s">
        <v>580</v>
      </c>
      <c r="J5" s="4" t="n">
        <v>2</v>
      </c>
    </row>
    <row r="6" spans="1:12">
      <c r="A6" s="6" t="s">
        <v>581</v>
      </c>
    </row>
    <row r="7" spans="1:12">
      <c r="A7" s="3" t="s">
        <v>582</v>
      </c>
      <c r="J7" s="5" t="n">
        <v>266687</v>
      </c>
      <c r="K7" s="5" t="n">
        <v>200162</v>
      </c>
      <c r="L7" s="5" t="n">
        <v>205687</v>
      </c>
    </row>
    <row r="8" spans="1:12">
      <c r="A8" s="3" t="s">
        <v>83</v>
      </c>
      <c r="B8" s="5" t="n">
        <v>10526</v>
      </c>
      <c r="C8" s="5" t="n">
        <v>12517</v>
      </c>
      <c r="D8" s="5" t="n">
        <v>15951</v>
      </c>
      <c r="E8" s="5" t="n">
        <v>12200</v>
      </c>
      <c r="F8" s="5" t="n">
        <v>7654</v>
      </c>
      <c r="G8" s="5" t="n">
        <v>6160</v>
      </c>
      <c r="H8" s="5" t="n">
        <v>8961</v>
      </c>
      <c r="I8" s="5" t="n">
        <v>9772</v>
      </c>
      <c r="J8" s="4" t="n">
        <v>51194</v>
      </c>
      <c r="K8" s="4" t="n">
        <v>32547</v>
      </c>
      <c r="L8" s="4" t="n">
        <v>39158</v>
      </c>
    </row>
    <row r="9" spans="1:12">
      <c r="A9" s="3" t="s">
        <v>85</v>
      </c>
      <c r="B9" s="4" t="n">
        <v>10484</v>
      </c>
      <c r="C9" s="4" t="n">
        <v>10739</v>
      </c>
      <c r="D9" s="4" t="n">
        <v>9277</v>
      </c>
      <c r="E9" s="4" t="n">
        <v>7405</v>
      </c>
      <c r="F9" s="4" t="n">
        <v>7538</v>
      </c>
      <c r="G9" s="4" t="n">
        <v>7942</v>
      </c>
      <c r="H9" s="4" t="n">
        <v>8302</v>
      </c>
      <c r="I9" s="4" t="n">
        <v>8063</v>
      </c>
      <c r="J9" s="4" t="n">
        <v>37905</v>
      </c>
      <c r="K9" s="4" t="n">
        <v>31845</v>
      </c>
      <c r="L9" s="4" t="n">
        <v>35588</v>
      </c>
    </row>
    <row r="10" spans="1:12">
      <c r="A10" s="3" t="s">
        <v>583</v>
      </c>
      <c r="B10" s="4" t="n">
        <v>42</v>
      </c>
      <c r="C10" s="5" t="n">
        <v>1778</v>
      </c>
      <c r="D10" s="5" t="n">
        <v>6674</v>
      </c>
      <c r="E10" s="5" t="n">
        <v>4795</v>
      </c>
      <c r="F10" s="4" t="n">
        <v>116</v>
      </c>
      <c r="G10" s="5" t="n">
        <v>-1782</v>
      </c>
      <c r="H10" s="5" t="n">
        <v>659</v>
      </c>
      <c r="I10" s="5" t="n">
        <v>1709</v>
      </c>
      <c r="J10" s="4" t="n">
        <v>13289</v>
      </c>
      <c r="K10" s="4" t="n">
        <v>702</v>
      </c>
      <c r="L10" s="4" t="n">
        <v>3570</v>
      </c>
    </row>
    <row r="11" spans="1:12">
      <c r="A11" s="3" t="s">
        <v>584</v>
      </c>
      <c r="J11" s="4" t="n">
        <v>-1563</v>
      </c>
      <c r="K11" s="4" t="n">
        <v>-3058</v>
      </c>
      <c r="L11" s="4" t="n">
        <v>-3545</v>
      </c>
    </row>
    <row r="12" spans="1:12">
      <c r="A12" s="3" t="s">
        <v>90</v>
      </c>
      <c r="J12" s="4" t="n">
        <v>201</v>
      </c>
      <c r="K12" s="4" t="n">
        <v>666</v>
      </c>
    </row>
    <row r="13" spans="1:12">
      <c r="A13" s="3" t="s">
        <v>89</v>
      </c>
      <c r="K13" s="4" t="n">
        <v>-1681</v>
      </c>
      <c r="L13" s="4" t="n">
        <v>-1449</v>
      </c>
    </row>
    <row r="14" spans="1:12">
      <c r="A14" s="3" t="s">
        <v>88</v>
      </c>
      <c r="J14" s="4" t="n">
        <v>-140</v>
      </c>
      <c r="K14" s="4" t="n">
        <v>-24</v>
      </c>
      <c r="L14" s="4" t="n">
        <v>75</v>
      </c>
    </row>
    <row r="15" spans="1:12">
      <c r="A15" s="3" t="s">
        <v>585</v>
      </c>
      <c r="B15" s="4" t="n">
        <v>140845</v>
      </c>
      <c r="F15" s="4" t="n">
        <v>81330</v>
      </c>
      <c r="J15" s="4" t="n">
        <v>140845</v>
      </c>
      <c r="K15" s="4" t="n">
        <v>81330</v>
      </c>
      <c r="L15" s="4" t="n">
        <v>92335</v>
      </c>
    </row>
    <row r="16" spans="1:12">
      <c r="A16" s="3" t="s">
        <v>586</v>
      </c>
      <c r="J16" s="4" t="n">
        <v>2348</v>
      </c>
      <c r="K16" s="4" t="n">
        <v>1915</v>
      </c>
      <c r="L16" s="4" t="n">
        <v>1842</v>
      </c>
    </row>
    <row r="17" spans="1:12">
      <c r="A17" s="3" t="s">
        <v>356</v>
      </c>
      <c r="J17" s="4" t="n">
        <v>1052</v>
      </c>
      <c r="K17" s="4" t="n">
        <v>1067</v>
      </c>
      <c r="L17" s="4" t="n">
        <v>735</v>
      </c>
    </row>
    <row r="18" spans="1:12">
      <c r="A18" s="3" t="s">
        <v>587</v>
      </c>
      <c r="J18" s="4" t="n">
        <v>4131</v>
      </c>
      <c r="K18" s="4" t="n">
        <v>2041</v>
      </c>
      <c r="L18" s="4" t="n">
        <v>1550</v>
      </c>
    </row>
    <row r="19" spans="1:12">
      <c r="A19" s="3" t="s">
        <v>374</v>
      </c>
    </row>
    <row r="20" spans="1:12">
      <c r="A20" s="6" t="s">
        <v>581</v>
      </c>
    </row>
    <row r="21" spans="1:12">
      <c r="A21" s="3" t="s">
        <v>582</v>
      </c>
      <c r="J21" s="4" t="n">
        <v>261526</v>
      </c>
      <c r="K21" s="4" t="n">
        <v>195698</v>
      </c>
      <c r="L21" s="4" t="n">
        <v>202092</v>
      </c>
    </row>
    <row r="22" spans="1:12">
      <c r="A22" s="3" t="s">
        <v>83</v>
      </c>
      <c r="J22" s="4" t="n">
        <v>48997</v>
      </c>
      <c r="K22" s="4" t="n">
        <v>30683</v>
      </c>
      <c r="L22" s="4" t="n">
        <v>37582</v>
      </c>
    </row>
    <row r="23" spans="1:12">
      <c r="A23" s="3" t="s">
        <v>85</v>
      </c>
      <c r="J23" s="4" t="n">
        <v>36053</v>
      </c>
      <c r="K23" s="4" t="n">
        <v>30127</v>
      </c>
      <c r="L23" s="4" t="n">
        <v>33926</v>
      </c>
    </row>
    <row r="24" spans="1:12">
      <c r="A24" s="3" t="s">
        <v>583</v>
      </c>
      <c r="J24" s="4" t="n">
        <v>12944</v>
      </c>
      <c r="K24" s="4" t="n">
        <v>556</v>
      </c>
      <c r="L24" s="4" t="n">
        <v>3656</v>
      </c>
    </row>
    <row r="25" spans="1:12">
      <c r="A25" s="3" t="s">
        <v>585</v>
      </c>
      <c r="B25" s="4" t="n">
        <v>134841</v>
      </c>
      <c r="F25" s="4" t="n">
        <v>76270</v>
      </c>
      <c r="J25" s="4" t="n">
        <v>134841</v>
      </c>
      <c r="K25" s="4" t="n">
        <v>76270</v>
      </c>
      <c r="L25" s="4" t="n">
        <v>86531</v>
      </c>
    </row>
    <row r="26" spans="1:12">
      <c r="A26" s="3" t="s">
        <v>586</v>
      </c>
      <c r="J26" s="4" t="n">
        <v>2209</v>
      </c>
      <c r="K26" s="4" t="n">
        <v>1877</v>
      </c>
      <c r="L26" s="4" t="n">
        <v>1800</v>
      </c>
    </row>
    <row r="27" spans="1:12">
      <c r="A27" s="3" t="s">
        <v>356</v>
      </c>
      <c r="J27" s="4" t="n">
        <v>797</v>
      </c>
      <c r="K27" s="4" t="n">
        <v>798</v>
      </c>
      <c r="L27" s="4" t="n">
        <v>330</v>
      </c>
    </row>
    <row r="28" spans="1:12">
      <c r="A28" s="3" t="s">
        <v>587</v>
      </c>
      <c r="J28" s="4" t="n">
        <v>4011</v>
      </c>
      <c r="K28" s="4" t="n">
        <v>1892</v>
      </c>
      <c r="L28" s="4" t="n">
        <v>1479</v>
      </c>
    </row>
    <row r="29" spans="1:12">
      <c r="A29" s="3" t="s">
        <v>375</v>
      </c>
    </row>
    <row r="30" spans="1:12">
      <c r="A30" s="6" t="s">
        <v>581</v>
      </c>
    </row>
    <row r="31" spans="1:12">
      <c r="A31" s="3" t="s">
        <v>582</v>
      </c>
      <c r="J31" s="4" t="n">
        <v>5161</v>
      </c>
      <c r="K31" s="4" t="n">
        <v>4464</v>
      </c>
      <c r="L31" s="4" t="n">
        <v>3595</v>
      </c>
    </row>
    <row r="32" spans="1:12">
      <c r="A32" s="3" t="s">
        <v>83</v>
      </c>
      <c r="J32" s="4" t="n">
        <v>2197</v>
      </c>
      <c r="K32" s="4" t="n">
        <v>1864</v>
      </c>
      <c r="L32" s="4" t="n">
        <v>1576</v>
      </c>
    </row>
    <row r="33" spans="1:12">
      <c r="A33" s="3" t="s">
        <v>85</v>
      </c>
      <c r="J33" s="4" t="n">
        <v>1852</v>
      </c>
      <c r="K33" s="4" t="n">
        <v>1718</v>
      </c>
      <c r="L33" s="4" t="n">
        <v>1662</v>
      </c>
    </row>
    <row r="34" spans="1:12">
      <c r="A34" s="3" t="s">
        <v>583</v>
      </c>
      <c r="J34" s="4" t="n">
        <v>345</v>
      </c>
      <c r="K34" s="4" t="n">
        <v>146</v>
      </c>
      <c r="L34" s="4" t="n">
        <v>-86</v>
      </c>
    </row>
    <row r="35" spans="1:12">
      <c r="A35" s="3" t="s">
        <v>585</v>
      </c>
      <c r="B35" s="5" t="n">
        <v>6004</v>
      </c>
      <c r="F35" s="5" t="n">
        <v>5060</v>
      </c>
      <c r="J35" s="4" t="n">
        <v>6004</v>
      </c>
      <c r="K35" s="4" t="n">
        <v>5060</v>
      </c>
      <c r="L35" s="4" t="n">
        <v>5804</v>
      </c>
    </row>
    <row r="36" spans="1:12">
      <c r="A36" s="3" t="s">
        <v>586</v>
      </c>
      <c r="J36" s="4" t="n">
        <v>139</v>
      </c>
      <c r="K36" s="4" t="n">
        <v>38</v>
      </c>
      <c r="L36" s="4" t="n">
        <v>42</v>
      </c>
    </row>
    <row r="37" spans="1:12">
      <c r="A37" s="3" t="s">
        <v>356</v>
      </c>
      <c r="J37" s="4" t="n">
        <v>255</v>
      </c>
      <c r="K37" s="4" t="n">
        <v>269</v>
      </c>
      <c r="L37" s="4" t="n">
        <v>405</v>
      </c>
    </row>
    <row r="38" spans="1:12">
      <c r="A38" s="3" t="s">
        <v>587</v>
      </c>
      <c r="J38" s="5" t="n">
        <v>120</v>
      </c>
      <c r="K38" s="5" t="n">
        <v>149</v>
      </c>
      <c r="L38" s="5" t="n">
        <v>7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8</v>
      </c>
      <c r="B1" s="2" t="s">
        <v>1</v>
      </c>
    </row>
    <row r="2" spans="1:4">
      <c r="B2" s="2" t="s">
        <v>2</v>
      </c>
      <c r="C2" s="2" t="s">
        <v>31</v>
      </c>
      <c r="D2" s="2" t="s">
        <v>79</v>
      </c>
    </row>
    <row r="3" spans="1:4">
      <c r="A3" s="6" t="s">
        <v>193</v>
      </c>
    </row>
    <row r="4" spans="1:4">
      <c r="A4" s="3" t="s">
        <v>589</v>
      </c>
      <c r="B4" s="5" t="n">
        <v>610</v>
      </c>
      <c r="C4" s="5" t="n">
        <v>864</v>
      </c>
      <c r="D4" s="5" t="n">
        <v>462</v>
      </c>
    </row>
    <row r="5" spans="1:4">
      <c r="A5" s="3" t="s">
        <v>590</v>
      </c>
      <c r="B5" s="5" t="n">
        <v>5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377</v>
      </c>
      <c r="J1" s="2" t="s">
        <v>1</v>
      </c>
    </row>
    <row r="2" spans="1:12">
      <c r="B2" s="2" t="s">
        <v>2</v>
      </c>
      <c r="C2" s="2" t="s">
        <v>469</v>
      </c>
      <c r="D2" s="2" t="s">
        <v>4</v>
      </c>
      <c r="E2" s="2" t="s">
        <v>470</v>
      </c>
      <c r="F2" s="2" t="s">
        <v>31</v>
      </c>
      <c r="G2" s="2" t="s">
        <v>471</v>
      </c>
      <c r="H2" s="2" t="s">
        <v>472</v>
      </c>
      <c r="I2" s="2" t="s">
        <v>378</v>
      </c>
      <c r="J2" s="2" t="s">
        <v>2</v>
      </c>
      <c r="K2" s="2" t="s">
        <v>31</v>
      </c>
      <c r="L2" s="2" t="s">
        <v>79</v>
      </c>
    </row>
    <row r="3" spans="1:12">
      <c r="A3" s="6" t="s">
        <v>195</v>
      </c>
    </row>
    <row r="4" spans="1:12">
      <c r="A4" s="3" t="s">
        <v>81</v>
      </c>
      <c r="B4" s="5" t="n">
        <v>51926</v>
      </c>
      <c r="C4" s="5" t="n">
        <v>60554</v>
      </c>
      <c r="D4" s="5" t="n">
        <v>87178</v>
      </c>
      <c r="E4" s="5" t="n">
        <v>67029</v>
      </c>
      <c r="F4" s="5" t="n">
        <v>44913</v>
      </c>
      <c r="G4" s="5" t="n">
        <v>41671</v>
      </c>
      <c r="H4" s="5" t="n">
        <v>61280</v>
      </c>
      <c r="I4" s="5" t="n">
        <v>52298</v>
      </c>
      <c r="J4" s="5" t="n">
        <v>266687</v>
      </c>
      <c r="K4" s="5" t="n">
        <v>200162</v>
      </c>
      <c r="L4" s="5" t="n">
        <v>205687</v>
      </c>
    </row>
    <row r="5" spans="1:12">
      <c r="A5" s="3" t="s">
        <v>83</v>
      </c>
      <c r="B5" s="4" t="n">
        <v>10526</v>
      </c>
      <c r="C5" s="4" t="n">
        <v>12517</v>
      </c>
      <c r="D5" s="4" t="n">
        <v>15951</v>
      </c>
      <c r="E5" s="4" t="n">
        <v>12200</v>
      </c>
      <c r="F5" s="4" t="n">
        <v>7654</v>
      </c>
      <c r="G5" s="4" t="n">
        <v>6160</v>
      </c>
      <c r="H5" s="4" t="n">
        <v>8961</v>
      </c>
      <c r="I5" s="4" t="n">
        <v>9772</v>
      </c>
      <c r="J5" s="4" t="n">
        <v>51194</v>
      </c>
      <c r="K5" s="4" t="n">
        <v>32547</v>
      </c>
      <c r="L5" s="4" t="n">
        <v>39158</v>
      </c>
    </row>
    <row r="6" spans="1:12">
      <c r="A6" s="3" t="s">
        <v>592</v>
      </c>
      <c r="B6" s="4" t="n">
        <v>10484</v>
      </c>
      <c r="C6" s="4" t="n">
        <v>10739</v>
      </c>
      <c r="D6" s="4" t="n">
        <v>9277</v>
      </c>
      <c r="E6" s="4" t="n">
        <v>7405</v>
      </c>
      <c r="F6" s="4" t="n">
        <v>7538</v>
      </c>
      <c r="G6" s="4" t="n">
        <v>7942</v>
      </c>
      <c r="H6" s="4" t="n">
        <v>8302</v>
      </c>
      <c r="I6" s="4" t="n">
        <v>8063</v>
      </c>
      <c r="J6" s="4" t="n">
        <v>37905</v>
      </c>
      <c r="K6" s="4" t="n">
        <v>31845</v>
      </c>
      <c r="L6" s="4" t="n">
        <v>35588</v>
      </c>
    </row>
    <row r="7" spans="1:12">
      <c r="A7" s="3" t="s">
        <v>86</v>
      </c>
      <c r="B7" s="4" t="n">
        <v>42</v>
      </c>
      <c r="C7" s="4" t="n">
        <v>1778</v>
      </c>
      <c r="D7" s="4" t="n">
        <v>6674</v>
      </c>
      <c r="E7" s="4" t="n">
        <v>4795</v>
      </c>
      <c r="F7" s="4" t="n">
        <v>116</v>
      </c>
      <c r="G7" s="4" t="n">
        <v>-1782</v>
      </c>
      <c r="H7" s="4" t="n">
        <v>659</v>
      </c>
      <c r="I7" s="4" t="n">
        <v>1709</v>
      </c>
      <c r="J7" s="4" t="n">
        <v>13289</v>
      </c>
      <c r="K7" s="5" t="n">
        <v>702</v>
      </c>
      <c r="L7" s="5" t="n">
        <v>3570</v>
      </c>
    </row>
    <row r="8" spans="1:12">
      <c r="A8" s="3" t="s">
        <v>593</v>
      </c>
      <c r="B8" s="5" t="n">
        <v>-3391</v>
      </c>
      <c r="C8" s="5" t="n">
        <v>859</v>
      </c>
      <c r="D8" s="5" t="n">
        <v>6070</v>
      </c>
      <c r="E8" s="5" t="n">
        <v>4279</v>
      </c>
      <c r="F8" s="5" t="n">
        <v>-1177</v>
      </c>
      <c r="G8" s="5" t="n">
        <v>-2512</v>
      </c>
      <c r="H8" s="5" t="n">
        <v>598</v>
      </c>
      <c r="I8" s="5" t="n">
        <v>-304</v>
      </c>
      <c r="J8" s="5" t="n">
        <v>-3493</v>
      </c>
    </row>
    <row r="9" spans="1:12">
      <c r="A9" s="3" t="s">
        <v>478</v>
      </c>
      <c r="B9" s="8" t="n">
        <v>-0.25</v>
      </c>
      <c r="C9" s="8" t="n">
        <v>-0.02</v>
      </c>
      <c r="J9" s="8" t="n">
        <v>-0.26</v>
      </c>
    </row>
    <row r="10" spans="1:12">
      <c r="A10" s="3" t="s">
        <v>479</v>
      </c>
      <c r="B10" s="8" t="n">
        <v>-0.25</v>
      </c>
      <c r="C10" s="8" t="n">
        <v>-0.02</v>
      </c>
      <c r="J10" s="8" t="n">
        <v>-0.26</v>
      </c>
    </row>
    <row r="11" spans="1:12">
      <c r="A11" s="3" t="s">
        <v>476</v>
      </c>
      <c r="B11" s="4" t="n">
        <v>13222583000</v>
      </c>
      <c r="C11" s="4" t="n">
        <v>13222583000</v>
      </c>
      <c r="J11" s="4" t="n">
        <v>13222583</v>
      </c>
    </row>
    <row r="12" spans="1:12">
      <c r="A12" s="3" t="s">
        <v>594</v>
      </c>
      <c r="B12" s="4" t="n">
        <v>13222583000</v>
      </c>
      <c r="C12" s="4" t="n">
        <v>13222583000</v>
      </c>
      <c r="J12" s="4" t="n">
        <v>1322258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95</v>
      </c>
      <c r="B1" s="2" t="s">
        <v>596</v>
      </c>
      <c r="C1" s="2" t="s">
        <v>597</v>
      </c>
    </row>
    <row r="2" spans="1:3">
      <c r="A2" s="3" t="s">
        <v>381</v>
      </c>
      <c r="C2" s="5" t="n">
        <v>50</v>
      </c>
    </row>
    <row r="3" spans="1:3">
      <c r="A3" s="3" t="s">
        <v>598</v>
      </c>
    </row>
    <row r="4" spans="1:3">
      <c r="A4" s="3" t="s">
        <v>599</v>
      </c>
      <c r="B4" s="4" t="n">
        <v>30</v>
      </c>
    </row>
    <row r="5" spans="1:3">
      <c r="A5" s="3" t="s">
        <v>600</v>
      </c>
    </row>
    <row r="6" spans="1:3">
      <c r="A6" s="3" t="s">
        <v>601</v>
      </c>
      <c r="B6" s="5" t="n">
        <v>50</v>
      </c>
    </row>
    <row r="7" spans="1:3">
      <c r="A7" s="3" t="s">
        <v>602</v>
      </c>
    </row>
    <row r="8" spans="1:3">
      <c r="A8" s="3" t="s">
        <v>603</v>
      </c>
      <c r="B8" s="3" t="s">
        <v>604</v>
      </c>
    </row>
    <row r="9" spans="1:3">
      <c r="A9" s="3" t="s">
        <v>605</v>
      </c>
      <c r="B9" s="3" t="s">
        <v>606</v>
      </c>
    </row>
    <row r="10" spans="1:3">
      <c r="A10" s="3" t="s">
        <v>607</v>
      </c>
    </row>
    <row r="11" spans="1:3">
      <c r="A11" s="3" t="s">
        <v>603</v>
      </c>
      <c r="B11" s="3" t="s">
        <v>604</v>
      </c>
    </row>
    <row r="12" spans="1:3">
      <c r="A12" s="3" t="s">
        <v>601</v>
      </c>
      <c r="B12" s="5" t="n">
        <v>40</v>
      </c>
    </row>
    <row r="13" spans="1:3">
      <c r="A13" s="3" t="s">
        <v>605</v>
      </c>
      <c r="B13" s="3" t="s">
        <v>606</v>
      </c>
    </row>
    <row r="14" spans="1:3">
      <c r="A14" s="3" t="s">
        <v>608</v>
      </c>
    </row>
    <row r="15" spans="1:3">
      <c r="A15" s="3" t="s">
        <v>603</v>
      </c>
      <c r="B15" s="3" t="s">
        <v>604</v>
      </c>
    </row>
    <row r="16" spans="1:3">
      <c r="A16" s="3" t="s">
        <v>601</v>
      </c>
      <c r="B16" s="5" t="n">
        <v>50</v>
      </c>
    </row>
    <row r="17" spans="1:3">
      <c r="A17" s="3" t="s">
        <v>605</v>
      </c>
      <c r="B17" s="3" t="s">
        <v>606</v>
      </c>
    </row>
    <row r="18" spans="1:3">
      <c r="A18" s="3" t="s">
        <v>609</v>
      </c>
    </row>
    <row r="19" spans="1:3">
      <c r="A19" s="3" t="s">
        <v>610</v>
      </c>
      <c r="B19" s="5" t="n">
        <v>10</v>
      </c>
    </row>
    <row r="20" spans="1:3">
      <c r="A20" s="3" t="s">
        <v>611</v>
      </c>
    </row>
    <row r="21" spans="1:3">
      <c r="A21" s="3" t="s">
        <v>610</v>
      </c>
      <c r="B21" s="4" t="n">
        <v>10</v>
      </c>
    </row>
    <row r="22" spans="1:3">
      <c r="A22" s="3" t="s">
        <v>612</v>
      </c>
    </row>
    <row r="23" spans="1:3">
      <c r="A23" s="3" t="s">
        <v>610</v>
      </c>
      <c r="B23" s="5" t="n">
        <v>10</v>
      </c>
    </row>
    <row r="24" spans="1:3">
      <c r="A24" s="3" t="s">
        <v>613</v>
      </c>
    </row>
    <row r="25" spans="1:3">
      <c r="A25" s="3" t="s">
        <v>614</v>
      </c>
      <c r="B25" s="4" t="n">
        <v>4200000</v>
      </c>
    </row>
    <row r="26" spans="1:3">
      <c r="A26" s="3" t="s">
        <v>615</v>
      </c>
    </row>
    <row r="27" spans="1:3">
      <c r="A27" s="3" t="s">
        <v>614</v>
      </c>
      <c r="B27" s="4" t="n">
        <v>4200000</v>
      </c>
    </row>
    <row r="28" spans="1:3">
      <c r="A28" s="3" t="s">
        <v>616</v>
      </c>
    </row>
    <row r="29" spans="1:3">
      <c r="A29" s="3" t="s">
        <v>617</v>
      </c>
      <c r="B29" s="5" t="n">
        <v>100</v>
      </c>
    </row>
    <row r="30" spans="1:3">
      <c r="A30" s="3" t="s">
        <v>618</v>
      </c>
    </row>
    <row r="31" spans="1:3">
      <c r="A31" s="3" t="s">
        <v>619</v>
      </c>
      <c r="B31" s="4" t="n">
        <v>800000</v>
      </c>
    </row>
    <row r="32" spans="1:3">
      <c r="A32" s="3" t="s">
        <v>620</v>
      </c>
    </row>
    <row r="33" spans="1:3">
      <c r="A33" s="3" t="s">
        <v>381</v>
      </c>
      <c r="B33" s="5" t="n">
        <v>75</v>
      </c>
    </row>
    <row r="34" spans="1:3">
      <c r="A34" s="3" t="s">
        <v>621</v>
      </c>
    </row>
    <row r="35" spans="1:3">
      <c r="A35" s="3" t="s">
        <v>381</v>
      </c>
      <c r="B35" s="5"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22</v>
      </c>
      <c r="B1" s="1" t="s">
        <v>623</v>
      </c>
      <c r="C1" s="2" t="s">
        <v>624</v>
      </c>
    </row>
    <row r="2" spans="1:3">
      <c r="A2" s="3" t="s">
        <v>625</v>
      </c>
      <c r="B2" s="3" t="s">
        <v>626</v>
      </c>
      <c r="C2" s="5" t="n">
        <v>515000</v>
      </c>
    </row>
    <row r="3" spans="1:3">
      <c r="A3" s="3" t="s">
        <v>625</v>
      </c>
      <c r="B3" s="3" t="s">
        <v>626</v>
      </c>
      <c r="C3" s="4" t="n">
        <v>308000</v>
      </c>
    </row>
    <row r="4" spans="1:3">
      <c r="A4" s="3" t="s">
        <v>627</v>
      </c>
      <c r="B4" s="3" t="s">
        <v>628</v>
      </c>
      <c r="C4" s="4" t="n">
        <v>9441000</v>
      </c>
    </row>
    <row r="5" spans="1:3">
      <c r="A5" s="3" t="s">
        <v>629</v>
      </c>
      <c r="B5" s="3" t="s">
        <v>630</v>
      </c>
      <c r="C5" s="4" t="n">
        <v>104010000</v>
      </c>
    </row>
    <row r="6" spans="1:3">
      <c r="A6" s="3" t="s">
        <v>631</v>
      </c>
      <c r="B6" s="3" t="s">
        <v>632</v>
      </c>
      <c r="C6" s="4" t="n">
        <v>-591000</v>
      </c>
    </row>
    <row r="7" spans="1:3">
      <c r="A7" s="3" t="s">
        <v>633</v>
      </c>
      <c r="B7" s="3" t="s">
        <v>634</v>
      </c>
      <c r="C7" s="4" t="n">
        <v>6000</v>
      </c>
    </row>
    <row r="8" spans="1:3">
      <c r="A8" s="3" t="s">
        <v>635</v>
      </c>
      <c r="B8" s="3" t="s">
        <v>636</v>
      </c>
      <c r="C8" s="4" t="n">
        <v>-6000</v>
      </c>
    </row>
    <row r="9" spans="1:3">
      <c r="A9" s="3" t="s">
        <v>637</v>
      </c>
      <c r="B9" s="3" t="s">
        <v>638</v>
      </c>
      <c r="C9" s="4" t="n">
        <v>8000</v>
      </c>
    </row>
    <row r="10" spans="1:3">
      <c r="A10" s="3" t="s">
        <v>639</v>
      </c>
      <c r="B10" s="3" t="s">
        <v>640</v>
      </c>
      <c r="C10" s="4" t="n">
        <v>2133000</v>
      </c>
    </row>
    <row r="11" spans="1:3">
      <c r="A11" s="3" t="s">
        <v>154</v>
      </c>
    </row>
    <row r="12" spans="1:3">
      <c r="A12" s="3" t="s">
        <v>625</v>
      </c>
      <c r="B12" s="3" t="s">
        <v>626</v>
      </c>
      <c r="C12" s="4" t="n">
        <v>119000</v>
      </c>
    </row>
    <row r="13" spans="1:3">
      <c r="A13" s="3" t="s">
        <v>641</v>
      </c>
      <c r="B13" s="3" t="s">
        <v>642</v>
      </c>
      <c r="C13" s="4" t="n">
        <v>172000</v>
      </c>
    </row>
    <row r="14" spans="1:3">
      <c r="A14" s="3" t="s">
        <v>643</v>
      </c>
      <c r="B14" s="3" t="s">
        <v>644</v>
      </c>
      <c r="C14" s="4" t="n">
        <v>-4000</v>
      </c>
    </row>
    <row r="15" spans="1:3">
      <c r="A15" s="3" t="s">
        <v>643</v>
      </c>
      <c r="B15" s="3" t="s">
        <v>644</v>
      </c>
      <c r="C15" s="4" t="n">
        <v>149000</v>
      </c>
    </row>
    <row r="16" spans="1:3">
      <c r="A16" s="3" t="s">
        <v>635</v>
      </c>
      <c r="B16" s="3" t="s">
        <v>636</v>
      </c>
      <c r="C16" s="4" t="n">
        <v>-6000</v>
      </c>
    </row>
    <row r="17" spans="1:3">
      <c r="A17" s="3" t="s">
        <v>645</v>
      </c>
      <c r="B17" s="3" t="s">
        <v>646</v>
      </c>
      <c r="C17" s="4" t="n">
        <v>24388000</v>
      </c>
    </row>
    <row r="18" spans="1:3">
      <c r="A18" s="3" t="s">
        <v>639</v>
      </c>
      <c r="B18" s="3" t="s">
        <v>640</v>
      </c>
      <c r="C18" s="4" t="n">
        <v>-13332000</v>
      </c>
    </row>
    <row r="19" spans="1:3">
      <c r="A19" s="3" t="s">
        <v>153</v>
      </c>
    </row>
    <row r="20" spans="1:3">
      <c r="A20" s="3" t="s">
        <v>627</v>
      </c>
      <c r="B20" s="3" t="s">
        <v>628</v>
      </c>
      <c r="C20" s="4" t="n">
        <v>9441000</v>
      </c>
    </row>
    <row r="21" spans="1:3">
      <c r="A21" s="3" t="s">
        <v>629</v>
      </c>
      <c r="B21" s="3" t="s">
        <v>630</v>
      </c>
      <c r="C21" s="4" t="n">
        <v>104003000</v>
      </c>
    </row>
    <row r="22" spans="1:3">
      <c r="A22" s="3" t="s">
        <v>641</v>
      </c>
      <c r="B22" s="3" t="s">
        <v>642</v>
      </c>
      <c r="C22" s="4" t="n">
        <v>275000</v>
      </c>
    </row>
    <row r="23" spans="1:3">
      <c r="A23" s="3" t="s">
        <v>647</v>
      </c>
      <c r="B23" s="3" t="s">
        <v>648</v>
      </c>
      <c r="C23" s="4" t="n">
        <v>55960000</v>
      </c>
    </row>
    <row r="24" spans="1:3">
      <c r="A24" s="3" t="s">
        <v>645</v>
      </c>
      <c r="B24" s="3" t="s">
        <v>646</v>
      </c>
      <c r="C24" s="4" t="n">
        <v>28459000</v>
      </c>
    </row>
    <row r="25" spans="1:3">
      <c r="A25" s="3" t="s">
        <v>639</v>
      </c>
      <c r="B25" s="3" t="s">
        <v>640</v>
      </c>
      <c r="C25" s="4" t="n">
        <v>15345000</v>
      </c>
    </row>
    <row r="26" spans="1:3">
      <c r="A26" s="3" t="s">
        <v>152</v>
      </c>
    </row>
    <row r="27" spans="1:3">
      <c r="A27" s="3" t="s">
        <v>625</v>
      </c>
      <c r="B27" s="3" t="s">
        <v>626</v>
      </c>
      <c r="C27" s="4" t="n">
        <v>515000</v>
      </c>
    </row>
    <row r="28" spans="1:3">
      <c r="A28" s="3" t="s">
        <v>625</v>
      </c>
      <c r="B28" s="3" t="s">
        <v>626</v>
      </c>
      <c r="C28" s="4" t="n">
        <v>190000</v>
      </c>
    </row>
    <row r="29" spans="1:3">
      <c r="A29" s="3" t="s">
        <v>645</v>
      </c>
      <c r="B29" s="3" t="s">
        <v>646</v>
      </c>
      <c r="C29" s="4" t="n">
        <v>668000</v>
      </c>
    </row>
    <row r="30" spans="1:3">
      <c r="A30" s="3" t="s">
        <v>639</v>
      </c>
      <c r="B30" s="3" t="s">
        <v>640</v>
      </c>
      <c r="C30" s="4" t="n">
        <v>120000</v>
      </c>
    </row>
    <row r="31" spans="1:3">
      <c r="A31" s="3" t="s">
        <v>649</v>
      </c>
    </row>
    <row r="32" spans="1:3">
      <c r="A32" s="3" t="s">
        <v>631</v>
      </c>
      <c r="B32" s="3" t="s">
        <v>632</v>
      </c>
      <c r="C32" s="4" t="n">
        <v>-591000</v>
      </c>
    </row>
    <row r="33" spans="1:3">
      <c r="A33" s="3" t="s">
        <v>643</v>
      </c>
      <c r="B33" s="3" t="s">
        <v>644</v>
      </c>
      <c r="C33" s="4" t="n">
        <v>11165000</v>
      </c>
    </row>
    <row r="34" spans="1:3">
      <c r="A34" s="3" t="s">
        <v>645</v>
      </c>
      <c r="B34" s="3" t="s">
        <v>646</v>
      </c>
      <c r="C34" s="4" t="n">
        <v>-53515000</v>
      </c>
    </row>
    <row r="35" spans="1:3">
      <c r="A35" s="3" t="s">
        <v>650</v>
      </c>
    </row>
    <row r="36" spans="1:3">
      <c r="A36" s="3" t="s">
        <v>643</v>
      </c>
      <c r="B36" s="3" t="s">
        <v>644</v>
      </c>
      <c r="C36" s="5" t="n">
        <v>-3493000</v>
      </c>
    </row>
    <row r="37" spans="1:3">
      <c r="A37" s="3" t="s">
        <v>651</v>
      </c>
    </row>
    <row r="38" spans="1:3">
      <c r="A38" s="3" t="s">
        <v>652</v>
      </c>
      <c r="B38" s="3" t="s">
        <v>653</v>
      </c>
      <c r="C38" s="4" t="n">
        <v>6035083</v>
      </c>
    </row>
    <row r="39" spans="1:3">
      <c r="A39" s="3" t="s">
        <v>629</v>
      </c>
      <c r="B39" s="3" t="s">
        <v>630</v>
      </c>
      <c r="C39" s="5" t="n">
        <v>7000</v>
      </c>
    </row>
    <row r="40" spans="1:3">
      <c r="A40" s="3" t="s">
        <v>633</v>
      </c>
      <c r="B40" s="3" t="s">
        <v>634</v>
      </c>
      <c r="C40" s="5" t="n">
        <v>6000</v>
      </c>
    </row>
    <row r="41" spans="1:3">
      <c r="A41" s="3" t="s">
        <v>654</v>
      </c>
      <c r="B41" s="3" t="s">
        <v>655</v>
      </c>
      <c r="C41" s="4" t="n">
        <v>7187500</v>
      </c>
    </row>
    <row r="42" spans="1:3">
      <c r="A42" s="3" t="s">
        <v>656</v>
      </c>
    </row>
    <row r="43" spans="1:3">
      <c r="A43" s="3" t="s">
        <v>657</v>
      </c>
      <c r="B43" s="3" t="s">
        <v>658</v>
      </c>
      <c r="C43" s="5" t="n">
        <v>0</v>
      </c>
    </row>
    <row r="44" spans="1:3">
      <c r="A44" s="3" t="s">
        <v>659</v>
      </c>
      <c r="B44" s="3" t="s">
        <v>660</v>
      </c>
      <c r="C44" s="4" t="n">
        <v>-133334</v>
      </c>
    </row>
    <row r="45" spans="1:3">
      <c r="A45" s="3" t="s">
        <v>637</v>
      </c>
      <c r="B45" s="3" t="s">
        <v>638</v>
      </c>
      <c r="C45" s="5" t="n">
        <v>8000</v>
      </c>
    </row>
    <row r="46" spans="1:3">
      <c r="A46" s="3" t="s">
        <v>661</v>
      </c>
      <c r="B46" s="3" t="s">
        <v>662</v>
      </c>
      <c r="C46" s="4" t="n">
        <v>8401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23"/>
    <col customWidth="1" max="5" min="5" width="49"/>
    <col customWidth="1" max="6" min="6" width="59"/>
    <col customWidth="1" max="7" min="7" width="36"/>
    <col customWidth="1" max="8" min="8" width="33"/>
    <col customWidth="1" max="9" min="9" width="11"/>
  </cols>
  <sheetData>
    <row r="1" spans="1:9">
      <c r="A1" s="1" t="s">
        <v>147</v>
      </c>
      <c r="B1" s="2" t="s">
        <v>148</v>
      </c>
      <c r="C1" s="2" t="s">
        <v>149</v>
      </c>
      <c r="D1" s="2" t="s">
        <v>150</v>
      </c>
      <c r="E1" s="2" t="s">
        <v>151</v>
      </c>
      <c r="F1" s="2" t="s">
        <v>152</v>
      </c>
      <c r="G1" s="2" t="s">
        <v>153</v>
      </c>
      <c r="H1" s="2" t="s">
        <v>154</v>
      </c>
      <c r="I1" s="2" t="s">
        <v>155</v>
      </c>
    </row>
    <row r="2" spans="1:9">
      <c r="A2" s="3" t="s">
        <v>156</v>
      </c>
      <c r="D2" s="5" t="n">
        <v>47681</v>
      </c>
      <c r="F2" s="5" t="n">
        <v>473</v>
      </c>
      <c r="H2" s="5" t="n">
        <v>-15</v>
      </c>
      <c r="I2" s="5" t="n">
        <v>48139</v>
      </c>
    </row>
    <row r="3" spans="1:9">
      <c r="A3" s="6" t="s">
        <v>157</v>
      </c>
    </row>
    <row r="4" spans="1:9">
      <c r="A4" s="3" t="s">
        <v>94</v>
      </c>
      <c r="D4" s="4" t="n">
        <v>-1342</v>
      </c>
      <c r="H4" s="4" t="n">
        <v>-7</v>
      </c>
      <c r="I4" s="4" t="n">
        <v>-1349</v>
      </c>
    </row>
    <row r="5" spans="1:9">
      <c r="A5" s="3" t="s">
        <v>158</v>
      </c>
      <c r="F5" s="4" t="n">
        <v>-515</v>
      </c>
      <c r="I5" s="4" t="n">
        <v>-515</v>
      </c>
    </row>
    <row r="6" spans="1:9">
      <c r="A6" s="3" t="s">
        <v>159</v>
      </c>
      <c r="D6" s="4" t="n">
        <v>46339</v>
      </c>
      <c r="F6" s="4" t="n">
        <v>-42</v>
      </c>
      <c r="H6" s="4" t="n">
        <v>-22</v>
      </c>
      <c r="I6" s="4" t="n">
        <v>46275</v>
      </c>
    </row>
    <row r="7" spans="1:9">
      <c r="A7" s="6" t="s">
        <v>157</v>
      </c>
    </row>
    <row r="8" spans="1:9">
      <c r="A8" s="3" t="s">
        <v>94</v>
      </c>
      <c r="D8" s="4" t="n">
        <v>-3398</v>
      </c>
      <c r="H8" s="4" t="n">
        <v>3</v>
      </c>
      <c r="I8" s="4" t="n">
        <v>-3395</v>
      </c>
    </row>
    <row r="9" spans="1:9">
      <c r="A9" s="3" t="s">
        <v>158</v>
      </c>
      <c r="F9" s="4" t="n">
        <v>-1898</v>
      </c>
      <c r="I9" s="4" t="n">
        <v>-1898</v>
      </c>
    </row>
    <row r="10" spans="1:9">
      <c r="A10" s="3" t="s">
        <v>160</v>
      </c>
      <c r="D10" s="5" t="n">
        <v>42941</v>
      </c>
      <c r="F10" s="4" t="n">
        <v>-1940</v>
      </c>
      <c r="H10" s="4" t="n">
        <v>-19</v>
      </c>
      <c r="I10" s="4" t="n">
        <v>40982</v>
      </c>
    </row>
    <row r="11" spans="1:9">
      <c r="A11" s="6" t="s">
        <v>157</v>
      </c>
    </row>
    <row r="12" spans="1:9">
      <c r="A12" s="3" t="s">
        <v>94</v>
      </c>
      <c r="I12" s="4" t="n">
        <v>7817</v>
      </c>
    </row>
    <row r="13" spans="1:9">
      <c r="A13" s="3" t="s">
        <v>161</v>
      </c>
      <c r="I13" s="4" t="n">
        <v>-55960</v>
      </c>
    </row>
    <row r="14" spans="1:9">
      <c r="A14" s="3" t="s">
        <v>113</v>
      </c>
      <c r="I14" s="4" t="n">
        <v>447</v>
      </c>
    </row>
    <row r="15" spans="1:9">
      <c r="A15" s="3" t="s">
        <v>162</v>
      </c>
      <c r="B15" s="5" t="n">
        <v>13</v>
      </c>
      <c r="C15" s="5" t="n">
        <v>8</v>
      </c>
      <c r="E15" s="5" t="n">
        <v>-3493</v>
      </c>
      <c r="F15" s="5" t="n">
        <v>-687</v>
      </c>
      <c r="G15" s="5" t="n">
        <v>70873</v>
      </c>
      <c r="H15" s="5" t="n">
        <v>38130</v>
      </c>
      <c r="I15" s="5" t="n">
        <v>104844</v>
      </c>
    </row>
    <row r="16" spans="1:9">
      <c r="A16" s="3" t="s">
        <v>163</v>
      </c>
      <c r="B16" s="4" t="n">
        <v>13222583</v>
      </c>
      <c r="C16" s="4" t="n">
        <v>82681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9:06Z</dcterms:created>
  <dcterms:modified xmlns:dcterms="http://purl.org/dc/terms/" xmlns:xsi="http://www.w3.org/2001/XMLSchema-instance" xsi:type="dcterms:W3CDTF">2018-03-13T17:19:06Z</dcterms:modified>
</cp:coreProperties>
</file>